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orga" sheetId="8" state="visible" r:id="rId8"/>
    <sheet xmlns:r="http://schemas.openxmlformats.org/officeDocument/2006/relationships" name="Summary of significant accounti" sheetId="9" state="visible" r:id="rId9"/>
    <sheet xmlns:r="http://schemas.openxmlformats.org/officeDocument/2006/relationships" name="Collaboration and Licensing Agr" sheetId="10" state="visible" r:id="rId10"/>
    <sheet xmlns:r="http://schemas.openxmlformats.org/officeDocument/2006/relationships" name="Fair Value of Financial Assets"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Loans payable" sheetId="14" state="visible" r:id="rId14"/>
    <sheet xmlns:r="http://schemas.openxmlformats.org/officeDocument/2006/relationships" name="Redeemable convertible preferre" sheetId="15" state="visible" r:id="rId15"/>
    <sheet xmlns:r="http://schemas.openxmlformats.org/officeDocument/2006/relationships" name="Common stock and Class A commo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Related part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Assets " sheetId="24" state="visible" r:id="rId24"/>
    <sheet xmlns:r="http://schemas.openxmlformats.org/officeDocument/2006/relationships" name="Leases (Tables)" sheetId="25" state="visible" r:id="rId25"/>
    <sheet xmlns:r="http://schemas.openxmlformats.org/officeDocument/2006/relationships" name="Accrued expenses and other cu_2" sheetId="26" state="visible" r:id="rId26"/>
    <sheet xmlns:r="http://schemas.openxmlformats.org/officeDocument/2006/relationships" name="Loans payable (Tables)" sheetId="27" state="visible" r:id="rId27"/>
    <sheet xmlns:r="http://schemas.openxmlformats.org/officeDocument/2006/relationships" name="Redeemable convertible prefer_2"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Collaboration and Licensing A_2" sheetId="35" state="visible" r:id="rId35"/>
    <sheet xmlns:r="http://schemas.openxmlformats.org/officeDocument/2006/relationships" name="Fair Value of Financial Asset_2" sheetId="36" state="visible" r:id="rId36"/>
    <sheet xmlns:r="http://schemas.openxmlformats.org/officeDocument/2006/relationships" name="Leases (Details)" sheetId="37" state="visible" r:id="rId37"/>
    <sheet xmlns:r="http://schemas.openxmlformats.org/officeDocument/2006/relationships" name="Leases - Lease costs (Details)" sheetId="38" state="visible" r:id="rId38"/>
    <sheet xmlns:r="http://schemas.openxmlformats.org/officeDocument/2006/relationships" name="Leases - Minimum lease payments" sheetId="39" state="visible" r:id="rId39"/>
    <sheet xmlns:r="http://schemas.openxmlformats.org/officeDocument/2006/relationships" name="Leases - Minimum rental commitm" sheetId="40" state="visible" r:id="rId40"/>
    <sheet xmlns:r="http://schemas.openxmlformats.org/officeDocument/2006/relationships" name="Leases - Lease guidance minimum" sheetId="41" state="visible" r:id="rId41"/>
    <sheet xmlns:r="http://schemas.openxmlformats.org/officeDocument/2006/relationships" name="Leases - Supplemental disclosur" sheetId="42" state="visible" r:id="rId42"/>
    <sheet xmlns:r="http://schemas.openxmlformats.org/officeDocument/2006/relationships" name="Accrued expenses and other cu_3" sheetId="43" state="visible" r:id="rId43"/>
    <sheet xmlns:r="http://schemas.openxmlformats.org/officeDocument/2006/relationships" name="Loans payable (Details)" sheetId="44" state="visible" r:id="rId44"/>
    <sheet xmlns:r="http://schemas.openxmlformats.org/officeDocument/2006/relationships" name="Redeemable convertible prefer_3" sheetId="45" state="visible" r:id="rId45"/>
    <sheet xmlns:r="http://schemas.openxmlformats.org/officeDocument/2006/relationships" name="Common stock and Class A comm_2" sheetId="46" state="visible" r:id="rId46"/>
    <sheet xmlns:r="http://schemas.openxmlformats.org/officeDocument/2006/relationships" name="Stock-based compensation - 2018" sheetId="47" state="visible" r:id="rId47"/>
    <sheet xmlns:r="http://schemas.openxmlformats.org/officeDocument/2006/relationships" name="Stock-based compensation - 2019" sheetId="48" state="visible" r:id="rId48"/>
    <sheet xmlns:r="http://schemas.openxmlformats.org/officeDocument/2006/relationships" name="Stock-based compensation - Assu" sheetId="49" state="visible" r:id="rId49"/>
    <sheet xmlns:r="http://schemas.openxmlformats.org/officeDocument/2006/relationships" name="Stock-based compensation - Stoc" sheetId="50" state="visible" r:id="rId50"/>
    <sheet xmlns:r="http://schemas.openxmlformats.org/officeDocument/2006/relationships" name="Stock-based compensation - St_2"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Net loss per share (Details)" sheetId="54" state="visible" r:id="rId54"/>
    <sheet xmlns:r="http://schemas.openxmlformats.org/officeDocument/2006/relationships" name="Net loss per share - Antidiluti" sheetId="55" state="visible" r:id="rId55"/>
    <sheet xmlns:r="http://schemas.openxmlformats.org/officeDocument/2006/relationships" name="Related parties (Details)" sheetId="56" state="visible" r:id="rId56"/>
  </sheets>
  <definedNames/>
  <calcPr calcId="124519" fullCalcOnLoad="1"/>
</workbook>
</file>

<file path=xl/sharedStrings.xml><?xml version="1.0" encoding="utf-8"?>
<sst xmlns="http://schemas.openxmlformats.org/spreadsheetml/2006/main" uniqueCount="551">
  <si>
    <t>Document and Entity Information - shares</t>
  </si>
  <si>
    <t>9 Months Ended</t>
  </si>
  <si>
    <t>Sep. 30, 2019</t>
  </si>
  <si>
    <t>Nov. 12, 2019</t>
  </si>
  <si>
    <t>Entity Registrant Name</t>
  </si>
  <si>
    <t>HOOKIPA Pharma Inc.</t>
  </si>
  <si>
    <t>Entity Central Index Key</t>
  </si>
  <si>
    <t>0001760542</t>
  </si>
  <si>
    <t>Document Type</t>
  </si>
  <si>
    <t>10-Q</t>
  </si>
  <si>
    <t>Document Period End Date</t>
  </si>
  <si>
    <t>Sep. 30,
		2019</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Shell Company</t>
  </si>
  <si>
    <t>Document Fiscal Year Focus</t>
  </si>
  <si>
    <t>2019</t>
  </si>
  <si>
    <t>Document Fiscal Period Focus</t>
  </si>
  <si>
    <t>Q3</t>
  </si>
  <si>
    <t>Common stock</t>
  </si>
  <si>
    <t>Entity Common Stock, Shares Outstanding</t>
  </si>
  <si>
    <t>Class A common stock</t>
  </si>
  <si>
    <t>CONDENSED CONSOLIDATED BALANCE SHEETS - USD ($) $ in Thousands</t>
  </si>
  <si>
    <t>Dec. 31, 2018</t>
  </si>
  <si>
    <t>Current assets:</t>
  </si>
  <si>
    <t>Cash and cash equivalents</t>
  </si>
  <si>
    <t>Accounts receivable</t>
  </si>
  <si>
    <t>Prepaid expenses and other current assets</t>
  </si>
  <si>
    <t>Total current assets</t>
  </si>
  <si>
    <t>Non-current assets:</t>
  </si>
  <si>
    <t>Restricted cash</t>
  </si>
  <si>
    <t>Property and equipment, net</t>
  </si>
  <si>
    <t>Operating lease assets</t>
  </si>
  <si>
    <t>Other non-current assets</t>
  </si>
  <si>
    <t>Total non-current assets</t>
  </si>
  <si>
    <t>Total assets</t>
  </si>
  <si>
    <t>Current liabilities</t>
  </si>
  <si>
    <t>Accounts payable</t>
  </si>
  <si>
    <t>Deferred revenues</t>
  </si>
  <si>
    <t>Accrued expenses and other current liabilities</t>
  </si>
  <si>
    <t>Total current liabilities</t>
  </si>
  <si>
    <t>Non-current liabilities</t>
  </si>
  <si>
    <t>Loans payable, non-current</t>
  </si>
  <si>
    <t>Operating lease liabilities, non-current</t>
  </si>
  <si>
    <t>Deferred revenues, non-current</t>
  </si>
  <si>
    <t>Other non-current liabilities</t>
  </si>
  <si>
    <t>Total non-current liabilities</t>
  </si>
  <si>
    <t>Total liabilities</t>
  </si>
  <si>
    <t>Commitments and contingencies (Note 11)</t>
  </si>
  <si>
    <t xml:space="preserve"> </t>
  </si>
  <si>
    <t>Redeemable convertible preferred stock (series A, B, C and D), $0.0001 par value; 0 and 1,323,506 shares authorized, issued and outstanding at September 30, 2019 and December 31, 2018, respectively; aggregate liquidation preference of $0.0 million and $99.7 million at September 30, 2019 and December 31, 2018, respectively</t>
  </si>
  <si>
    <t>Stockholders’ equity (deficit):</t>
  </si>
  <si>
    <t>Undesignated preferred stock, $0.0001 par value; 10,000,000 shares and 0 shares authorized at September 30, 2019 and December 31, 2018, respectively; 0 shares issued and outstanding at September 30, 2019 and December 31, 2018</t>
  </si>
  <si>
    <t>Additional paid-in capital</t>
  </si>
  <si>
    <t>Accumulated other comprehensive loss</t>
  </si>
  <si>
    <t>Accumulated deficit</t>
  </si>
  <si>
    <t>Total stockholders’ equity (deficit)</t>
  </si>
  <si>
    <t>Total liabilities, convertible preferred stock and stockholders’ equity (deficit)</t>
  </si>
  <si>
    <t>CONDENSED CONSOLIDATED BALANCE SHEETS (Parenthetical) - USD ($) $ in Millions</t>
  </si>
  <si>
    <t>Redeemable convertible preferred stock, par value (in dollars per share)</t>
  </si>
  <si>
    <t>Redeemable convertible preferred stock, authorized</t>
  </si>
  <si>
    <t>Redeemable convertible preferred stock, shares issued</t>
  </si>
  <si>
    <t>Redeemable convertible preferred stock, shares outstanding</t>
  </si>
  <si>
    <t>Preferred stock, aggregate liquidation preference</t>
  </si>
  <si>
    <t>Common stock, shares authorized</t>
  </si>
  <si>
    <t>Common stock, shares issued</t>
  </si>
  <si>
    <t>Common stock, shares outstanding</t>
  </si>
  <si>
    <t>Undesignated preferred stock, par value (in dollars per share)</t>
  </si>
  <si>
    <t>Undesignated preferred stock, shares authorized</t>
  </si>
  <si>
    <t>Undesignated preferred stock, shares issued</t>
  </si>
  <si>
    <t>Undesignated preferred stock, shares outstanding</t>
  </si>
  <si>
    <t>Common stock, par value (in dollars per share)</t>
  </si>
  <si>
    <t>CONDENSED CONSOLIDATED STATEMENTS OF OPERATIONS AND COMPREHENSIVE LOSS - USD ($) $ in Thousands</t>
  </si>
  <si>
    <t>3 Months Ended</t>
  </si>
  <si>
    <t>Sep. 30, 2018</t>
  </si>
  <si>
    <t>CONDENSED CONSOLIDATED STATEMENTS OF OPERATIONS AND COMPREHENSIVE LOSS</t>
  </si>
  <si>
    <t>Revenue from collaboration and licensing</t>
  </si>
  <si>
    <t>Operating expenses:</t>
  </si>
  <si>
    <t>Research and development</t>
  </si>
  <si>
    <t>General and administrative</t>
  </si>
  <si>
    <t>Total operating expenses</t>
  </si>
  <si>
    <t>Loss from operations</t>
  </si>
  <si>
    <t>Other income (expense):</t>
  </si>
  <si>
    <t>Grant income</t>
  </si>
  <si>
    <t>Interest income</t>
  </si>
  <si>
    <t>Interest expense</t>
  </si>
  <si>
    <t>Other income and expenses, net</t>
  </si>
  <si>
    <t>Total other income, net</t>
  </si>
  <si>
    <t>Net loss before tax</t>
  </si>
  <si>
    <t>Income tax expense</t>
  </si>
  <si>
    <t>Net loss</t>
  </si>
  <si>
    <t>Other comprehensive loss:</t>
  </si>
  <si>
    <t>Foreign currency translation loss, net of tax</t>
  </si>
  <si>
    <t>Comprehensive loss</t>
  </si>
  <si>
    <t>Net loss per share—basic and diluted</t>
  </si>
  <si>
    <t>Weighted average common shares outstanding — basic and diluted</t>
  </si>
  <si>
    <t>CONDENSED CONSOLIDATED STATEMENTS OF REDEEMABLE CONVERTIBLE PREFERRED STOCK AND STOCKHOLDERS' DEFICIT - USD ($) $ in Thousands</t>
  </si>
  <si>
    <t>Common StockCommon stock</t>
  </si>
  <si>
    <t>Common StockClass A common stock</t>
  </si>
  <si>
    <t>Additional Paid-In Capital</t>
  </si>
  <si>
    <t>Accumulated Other Comprehensive Income (Loss)</t>
  </si>
  <si>
    <t>Accumulated Deficit</t>
  </si>
  <si>
    <t>Total</t>
  </si>
  <si>
    <t>Balance at the beginning of the period at Dec. 31, 2017</t>
  </si>
  <si>
    <t>Balance at the beginning of the period (in shares) at Dec. 31, 2017</t>
  </si>
  <si>
    <t>Balance at the end of the period at Mar. 31, 2018</t>
  </si>
  <si>
    <t>Balance at the end of the period (in shares) at Mar. 31, 2018</t>
  </si>
  <si>
    <t>Increase (Decrease) in Stockholders' Equity</t>
  </si>
  <si>
    <t>Foreign currency translation adjustment, net of tax</t>
  </si>
  <si>
    <t>Stock-based compensation</t>
  </si>
  <si>
    <t>Balance at the end of the period at Sep. 30, 2018</t>
  </si>
  <si>
    <t>Balance at the end of the period (in shares) at Sep. 30, 2018</t>
  </si>
  <si>
    <t>Balance at the beginning of the period at Mar. 31, 2018</t>
  </si>
  <si>
    <t>Balance at the beginning of the period (in shares) at Mar. 31, 2018</t>
  </si>
  <si>
    <t>Balance at the end of the period at Jun. 30, 2018</t>
  </si>
  <si>
    <t>Balance at the end of the period (in shares) at Jun. 30, 2018</t>
  </si>
  <si>
    <t>Balance at the beginning of the period at Dec. 31, 2018</t>
  </si>
  <si>
    <t>Balance at the beginning of the period (in shares) at Dec. 31, 2018</t>
  </si>
  <si>
    <t>Increase (Decrease) in Temporary Equity</t>
  </si>
  <si>
    <t>Issuance of Series D preferred stock, net of issuance costs of $158</t>
  </si>
  <si>
    <t>Issuance of Series D preferred stock, net of issuance costs of $158 (in shares)</t>
  </si>
  <si>
    <t>Balance at the end of the period at Mar. 31, 2019</t>
  </si>
  <si>
    <t>Balance at the end of the period (in shares) at Mar. 31, 2019</t>
  </si>
  <si>
    <t>Balance at the end of the period (in shares) at Sep. 30, 2019</t>
  </si>
  <si>
    <t>Balance at the end of the period at Sep. 30, 2019</t>
  </si>
  <si>
    <t>Balance at the beginning of the period at Mar. 31, 2019</t>
  </si>
  <si>
    <t>Balance at the beginning of the period (in shares) at Mar. 31, 2019</t>
  </si>
  <si>
    <t>Conversion of Series A, B, C and D preferred stock into common stock upon initial public offering</t>
  </si>
  <si>
    <t>Conversion of Series A, B, C and D preferred stock into common stock upon initial public offering(in shares)</t>
  </si>
  <si>
    <t>Issuance of common stock upon initial public offering at $14.00 per share for cash, net of issuance costs of $9,386</t>
  </si>
  <si>
    <t>Issuance of common stock upon initial public offering at $14.00 per share for cash, net of issuance costs of $9,386(in shares)</t>
  </si>
  <si>
    <t>Balance at the end of the period at Jun. 30, 2019</t>
  </si>
  <si>
    <t>Balance at the end of the period (in shares) at Jun. 30, 2019</t>
  </si>
  <si>
    <t>CONDENSED CONSOLIDATED STATEMENTS OF REDEEMABLE CONVERTIBLE PREFERRED STOCK AND STOCKHOLDERS' DEFICIT (Parenthetical) $ in Thousands</t>
  </si>
  <si>
    <t>Mar. 31, 2019USD ($)</t>
  </si>
  <si>
    <t>Series D convertible preferred stock</t>
  </si>
  <si>
    <t>Issuance costs</t>
  </si>
  <si>
    <t>CONDENSED CONSOLIDATED STATEMENTS OF CASH FLOWS - USD ($) $ in Thousands</t>
  </si>
  <si>
    <t>Operating activities:</t>
  </si>
  <si>
    <t>Adjustments to reconcile net loss to net cash used in operating activities:</t>
  </si>
  <si>
    <t>Stock-based compensation expense</t>
  </si>
  <si>
    <t>Depreciation expense</t>
  </si>
  <si>
    <t>Other non-cash items</t>
  </si>
  <si>
    <t>Changes in operating assets and liabilities:</t>
  </si>
  <si>
    <t>Accrued expenses and other liabilities</t>
  </si>
  <si>
    <t>Net cash used in operating activities</t>
  </si>
  <si>
    <t>Investing activities:</t>
  </si>
  <si>
    <t>Purchases of property and equipment</t>
  </si>
  <si>
    <t>Net cash used in investing activities</t>
  </si>
  <si>
    <t>Financing activities:</t>
  </si>
  <si>
    <t>Payments related to finance leases</t>
  </si>
  <si>
    <t>Proceeds from issuance of redeemable convertible preferred stock, net of issuance costs</t>
  </si>
  <si>
    <t>Proceeds from issuance of common stock, net of issuance costs</t>
  </si>
  <si>
    <t>Proceeds from borrowings</t>
  </si>
  <si>
    <t>Net cash provided by financing activities</t>
  </si>
  <si>
    <t>Net increase (decrease) in cash, cash equivalents and restricted cash</t>
  </si>
  <si>
    <t>Cash, cash equivalents and restricted cash at beginning of period</t>
  </si>
  <si>
    <t>Effect of exchange rate changes on cash, cash equivalents and restricted cash</t>
  </si>
  <si>
    <t>Cash, cash equivalents and restricted cash at end of period</t>
  </si>
  <si>
    <t>Supplemental disclosure of cash flow information:</t>
  </si>
  <si>
    <t>Cash paid for interest</t>
  </si>
  <si>
    <t>Cash paid for income taxes</t>
  </si>
  <si>
    <t>Nature of the business and organization</t>
  </si>
  <si>
    <t>1. Nature of the business and organization
HOOKIPA Pharma Inc. ( “ HOOKIPA ” or the “ Company ” ) is a clinical stage biopharmaceutical company developing a new class of immunotherapeutics targeting infectious diseases and cancers based on its proprietary arenavirus platform that is designed to reprogram the body’s immune system.
The Company was incorporated under the name of Hookipa Biotech, Inc. under the laws of the State of Delaware in February 2017 as a fully-owned subsidiary of Hookipa Biotech AG. In June 2018, the Company changed its name from Hookipa Biotech, Inc. to HOOKIPA Pharma Inc. and in order to effectuate the change of the jurisdiction of incorporation, the Company acquired all of the shares of Hookipa Biotech AG, now Hookipa Biotech GmbH. HOOKIPA is headquartered in New York, with European research and preclinical development operations headquartered in Vienna, Austria. In April 2019, the Company closed its initial public offering (“IPO”) and its common stock started trading on the Nasdaq Global Select Market under the ticker symbol “HOOK”.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and may not ultimately lead to a marketing approval and commercialization of a product. Even if the Company’s drug development efforts are successful, it is uncertain if and when the Company will realize significant revenue from product sales.</t>
  </si>
  <si>
    <t>Summary of significant accounting policies</t>
  </si>
  <si>
    <t>2. Summary of significant accounting policies
Basis of presentation
The Company’s condensed consolidated financial statements have been prepared in conformity with accounting principles generally accepted in the United States of America (“GAAP”). The accompanying condensed consolidated financial statements include the accounts of the Company and its wholly owned subsidiary. All intercompany accounts and transactions have been eliminated in consolidation.
The accompanying condensed consolidated balance sheets as of September 30, 2019, the condensed consolidated statements of operations and comprehensive loss for the three and nine months ended September 30, 2019 and 2018, the condensed consolidated statement of redeemable convertible preferred stock and stockholders’ deficit for the three and nine months ended September 30, 2019 and 2018 and the condensed consolidated statements of cash flows for the nine months ended September 30, 2019 and 2018 are unaudited.
The unaudited interim condensed consolidated financial statements have been prepared on the same basis as the audited annual consolidated financial statements, except for the accounting of lease agreements that have been reported in accordance with ASC 842 and, in the opinion of management, reflect all adjustments, which include only normal recurring adjustments, necessary for the fair statement for interim reporting. Certain information and footnote disclosures typically included in annual financial statements prepared in accordance with GAAP have been condensed or omitted. Accordingly, these unaudited interim condensed consolidated financial statements should be read in conjunction with the Company’s consolidated financial statements as of and for the year ended December 31, 2018, which are included in the Company’s prospectus related to the Company’s IPO, filed April 19, 2019 (File No. 333-230451) with the Securities and Exchange Commission (“SEC”), pursuant to Rule 424 (b) under the Securities Act of 1933, as amended. The results for any interim period are not necessarily indicative of results for any future period.
Stock split
On April 5, 2019, the Company effected a 11.643‑for-one stock split of its issued and outstanding shares of common stock. The par value of the common stock was not adjusted as a result of the split. All issued and outstanding share and per share amounts of common stock and options included in the accompanying condensed consolidated financial statements have been adjusted to reflect this stock split for all periods presented. The conversion ratios for each series of the Company’s redeemable convertible preferred stock (see Note 8) have been adjusted proportionally.
Going concern
Since inception, the Company’s activities have consisted primarily of performing research and development to advance its technologies. The Company is still in the development phase and has not been marketing its technologies to date. Through September 30, 2019, the Company has funded its operations with proceeds from sales of common stock in the IPO, sales of redeemable convertible preferred stock, collaboration and licensing agreements, grants and borrowings under various agreements with foreign public funding agencies. Since inception, the Company has incurred recurring losses, including net losses of $32.8 million and $14.3 million for the nine months ended September 30, 2019 and 2018, respectively. As of September 30, 2019, the Company had an accumulated deficit of $92.8 million. The Company expects to continue to generate operating losses in the foreseeable future. As of November 12, 2019, the filing date of this Quarterly Report on Form 10‑Q, the Company expected that its cash and cash equivalents would be sufficient to fund its operating expenses, capital expenditure requirements and debt service payments through at least 12 months from the issuance date of the condensed consolidated financial statements.
The Company will seek additional funding in order to reach its development and commercialization objectives. The Company will seek funds through further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The accompanying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classification of assets or the amounts and classification of liabilities that might be necessary if the Company is unable to continue as a going concer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income and expenses during the reporting periods. Significant estimates and assumptions reflected in these condensed consolidated financial statements include, but are not limited to, the recognition of revenue and income, the accrual of research and development expenses, the valuation of common and preferred stock, the valuation of stock-based awards and the valuation of liabiliti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cash, cash equivalents and short-term bank deposits held with banks in excess of publicly insured limits. The net proceeds from the Company’s offerings in the nine months ended September 30, 2019 have been deposited in interest-bearing bank accounts with investment grade US financial institutions and have been partially invested in a money market fund. The money market fund, held in U.S. dollar, is primarily invested in U.S. and foreign short-term debt obligations. As of December 31, 2018 and September 30, 2019, the Company’s cash and cash equivalents included smaller amounts of cash balances held in accounts with European banks at our Austrian subsidiary, partially in euros .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Cash equivalents
The Company considers all highly liquid investments with maturities of three months or less at the date of purchase to be cash equivalents. As of September 30, 2019 cash equivalents consisted of money market funds. As of December 31, 2018, the Company had no cash equivalents.
Deferred offering costs
The Company capitalizes certain legal, professional accounting and other third-party fees that are directly associated with in-process equity financings as deferred offering costs in prepaid expenses and other current assets until such financings are consummated. After consummation of an equity financing, these costs are recorded in stockholders’ equity as a reduction of the additional paid-in capital generated as a result of the offering. Should the in-process equity financing be abandoned, the deferred offering costs would be expensed immediately as a charge to operating expenses in the condensed consolidated statements of operations and comprehensive loss. Total offering costs of $9.4 million recorded in stockholders’ equity in the nine month ended September 30, 2019 included $1.4 million of cost incurred in previous periods, which were initially recorded as deferred offering costs as of December 31, 2018.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4).
Property and equipment
Property and equipment are stated at cost less accumulated depreciation and amortization. Depreciation and amortization expense is recognized using the straight-line method over the estimated useful life of each asset as follows:
Estimated useful life
Leasehold improvements (1)
5 years
Laboratory equipment
3 - 10 years
Furniture and fixtures
3 - 10 years
Computer equipment and software
3 - 4 years
(1)
In the course of the application of ASC 842, the economic useful lives of the leasehold improvements were adjusted to the lease terms.
Costs for capital assets not yet placed into service are capitalized as construction-in-progress and depreciated once placed into service. Expenditures for repairs and maintenance are charged to expense as incurred.
Redeemable convertible preferred stock
Upon the closing of the Company’s IPO on April 23, 2019, the Company’s outstanding redeemable convertible preferred stock automatically converted into shares of common stock or Class A common stock. Prior to the conversion, the Company has applied the guidance in ASC 480 ‑ 10 ‑ S99 ‑ 3A, SEC Staff Announcement: Classification and Measurement of Redeemable Securities and had therefore classified the Series A, Series B, Series C and Series D redeemable convertible preferred stock as mezzanine equity. The redeemable convertible preferred stock was recorded outside of stockholders’ equity because, in the event of certain deemed liquidation events considered not solely within the Company’s control, such as a merger, acquisition and sale of all or substantially all of the Company’s assets, the convertible preferred stock would have become redeemable at the option of the holders. In the event of a change of control of the Company, proceeds received from the sale of such shares would have been distributed in accordance with the liquidation preferences set forth in the Company’s Preferred Stock agreements. The Company has determined not to adjust the carrying values of the redeemable convertible preferred stock to the liquidation preferences of such shares because of the uncertainty of whether or when such an event would occur.
Recent accounting pronouncements
From time to time, new accounting pronouncements are issued by the Financial Accounting Standards Board (“FASB”) or other standard setting bodies that the Company adopts as of the specified effective date.
Adopted as of current period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cost of the lease is recognized based on an effective interest method or on a straight-line basis over the term of the lease. A lessee is also required to record a right-of-use asset and a lease liability for all leases with a term of greater than 12 months regardless of their classification.
The FASB subsequently issued the following amendments to ASU 2016‑02 that have the same effective date and transition date: ASU No. 2018-01, Leases (Topic 842): Land Easement Practical Expedient for Transition to Topic 842, ASU No. 2018‑10, Codification Improvements to Topic 842, Leases, ASU No. 2018‑11, Leases (Topic 842): Targeted Improvements, ASU No. 2018‑20, Narrow-Scope Improvement for Lessors, and ASU No. 2019‑01, Leases (Topic 842): Codification Improvements. The Company adopted these amendments with ASU 2016‑02 (collectively, the new leasing standards) effective January 1, 2019. The new leasing standards were adopted using the modified retrospective transition approach, as of January 1, 2019, with no restatement of prior periods or cumulative adjustment to retained earnings. Upon adoption, the Company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also elected the practical expedient to not reassess certain land easements, elected to use hindsight in determining the lease term and made an accounting policy election to not recognize leases with an initial term of 12 months or less within the condensed consolidated balance sheets and to recognize those lease payments on a straight-line basis in the condensed consolidated statements of operations over the lease term. Upon adoption of the new leasing standards an operating lease asset of $3.3 million and a corresponding operating lease liability of $3.3 million were recorded in the condensed consolidated balance sheets. The adoption of the new leasing standards did not have an impact on the Company’s condensed consolidated statements of operations.
The determination whether an arrangement was qualified as a lease was made at contract inception.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operating lease assets may include lease incentives, stated rent increases and escalation clauses linked to rates of inflation when determinable and are recognized as operating lease assets on the condensed consolidated balance sheets. In addition, certain of the Company’s arrangements contain lease and non-lease components. The Company elected to generally separate lease payments from non-lease payments but applied an accounting choice to not separate lease payments from certain non-lease payments for its office and laboratory space leases and its car leases. Operating leases are reflected in operating lease assets, in accrued expenses and other current liabilities and in non-current operating lease liabilities in the condensed consolidated balance sheets. Lease expense for minimum lease payments is recognized on a straight-line basis over the lease term.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8‑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For public entities, this guidance is required to be adopted for annual periods beginning after December 15, 2018, including interim periods within those fiscal years. The Company adopted ASU 2017‑11 as of January 1, 2019. The adoption of this ASU did not have a material impact on its consolidated loss from operations or cash flows.
Recently Issued Accounting Pronouncements
In November 2018, the FASB issued ASU 2018-18, Clarifying the Interaction Between Topic 808 and Topic 606, which clarifies when transactions between participants in a collaborative arrangement are within the scope of the FASB’s revenue standard, Topic 606. This ASU becomes effective for the Company in the year ending December 31, 2020 and early adoption is permitted. The Company is currently assessing the impact that this ASU will have on its consolidated financial statements
In August 2018, the FASB issued ASU 2018‑13, Fair Value Measurement (Topic 820): Disclosure Framework – Changes to the Disclosure Requirements for Fair Value Measurement, (“ASU 2018‑13”). The new standard removes certain disclosures, modifies certain disclosures and adds additional disclosures related to fair value measurement. The new standard will be effective beginning January 1, 2020 and early adoption is permitted. The Company is currently evaluating the impact that the adoption of ASU 2018‑13 will have on its consolidated financial statement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standard will be effective beginning January 1, 2020 and early adoption is permitted. The amendments in this update should be applied either retrospectively or prospectively to all implementation costs incurred after the date of adoption. The Company is currently evaluating the impact that the adoption of ASU 2018‑15 will have on its consolidated financial statements.
In June 2016, the FASB issued ASU 2016-13, Financial Instruments-Credit Losses.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beginning after December 15, 2019 with early adoption permitted. In May 2019, the FASB issued ASU 2019-05, Financial Instruments-Credit Losses, to allow entities to irrevocably elect the fair value option for certain financial assets previously measured at amortized cost upon adoption of the new credit losses standard. The new effective dates and transition align with those of ASU 2016-13. The Company is currently evaluating the potential impact of the adoption of these updates on its consolidated financial statements.</t>
  </si>
  <si>
    <t>Collaboration and Licensing Agreements</t>
  </si>
  <si>
    <t>3. Collaboration and Licensing Agreements
Gilead Collaboration and License Agreement
In June 2018, the Company has entered into a collaboration and license agreement (the “Gilead Agreement”) with Gilead Sciences, Inc. (“Gilead”) whereby the parties agreed to collaborate with respect to two preclinical research programs to evaluate potential vaccine products for the treatment, cure, diagnosis or prevention of the hepatitis B virus (HBV) and the human immunodeficiency virus (HIV).
Under the Gilead Agreement, the Company granted Gilead an exclusive, royalty-bearing license to the Company’s technology platforms. In June 2018, the Company has received a non-refundable $10.0 million upfront payment from Gilead of which $1.1 million and $3.4 million, respectively was recorded as revenue from collaboration and licensing in the three months and nine months ended September 30, 2019 and $3.6 million was included as a liability in deferred revenues, current and non-current, as of September 30, 2019. Approximately 66% of the upfront payment included in deferred revenue as of September 30, 2019 is expected to be recognized in the remainder of 2019, 32% in 2020 and the remaining 2% in 2021. Gilead is also obligated to make additional payments to the Company upon the achievement of pre-clinical, development and commercial milestones. The development milestones amount to a total of $280 million. The commercial milestones amount to a total of $100 million. Additionally, Gilead is obligated to pay royalties on net sales for each program. All payments from Gilead have a 60 days payment term. In addition to the $1.1 million recognition of the upfront payment, the Company recognized $0.9 million revenue from cost reimbursements for research and development services in the three months ended September 30, 2019. In the nine months ended September 30, 2019, the Company recognized $2.9 million revenue from cost reimbursements for research and development services and $2.0 million in milestone payments. For the three and nine months ended September 30, 2018, revenue from reimbursement of research and development expenses was $0.7 and $0.9 million, respectively, and revenue from partial recognition of the upfront payment was $1.2 million and $1.6 million, respectively.
Sublicense fees payable to certain licensors of technologies upon the receipt of the non-refundable upfront payment, were capitalized as a contract asset and will be amortized over the period in which the revenue from the triggering payment is recognized. As of September 30, 2019 and December 31, 2018, the contract asset relating to the sublicense payment was $0.4 million.</t>
  </si>
  <si>
    <t>Fair Value of Financial Assets</t>
  </si>
  <si>
    <t>4. Fair Value of Financial Assets
The following tables present information about the Company’s financial assets measured at fair value on a recurring basis and indicating the level of the fair value hierarchy utilized to determine such fair values (in thousands):
Fair Value Measurement at September 30, 2019 Using
Level 1
Level 2
Level 3
Total
Cash equivalents:
Money market funds
$
35,000
$
—
$
—
$
35,000
Total
$
35,000
$
—
$
—
$
35,000
The Company did not have any money market funds as of December 31, 2018.
During the nine months ended September 30, 2019, there were no transfers between Level 1, Level 2 and Level 3.</t>
  </si>
  <si>
    <t>Leases</t>
  </si>
  <si>
    <t>5. Leases
The Company leases real estate, including office and laboratory space and has entered into various other agreements with respect to assets used in conducting its business. The Company’s leases have remaining lease terms ranging from 2 years to 5 years. Some of the lease agreements contain rent holidays and rent escalation clauses that were included in the calculation of the right of use assets and lease liabilities. The Company is required to maintain a cash balance of $0.3 million to secure a letter of credit associated with a real estate lease. This amount was classified as non-current restricted cash in the consolidated balance sheet as of September 30, 2019.
Certain of the Company’s leases qualify as operating leases, and certain of its leases qualify as finance leases. The following table summarizes the presentation in the condensed consolidated balance sheets:
September 30,
Balance sheet location
2019
Assets
Operating lease assets
Operating lease assets
$
8,127
Finance lease assets
Other non-current assets
1,631
Total lease assets
9,758
Liabilities
Current operating lease liability
Accrued expenses and other current liabilities
1,744
Current finance lease liability
Accrued expenses and other current liabilities
141
Total current lease liabilities
1,885
Non-current operating lease liability
Operating lease liabilities, non-current
5,558
Non-current finance lease liability
Other non-current liabilities
382
Total non-current lease liabilities
5,940
Total lease liabilities
$
7,825
In the nine months ended September 30, 2019 the Company terminated a lease of office space and derecognized the relating right of use asset and the lease liability of $0.2 million.
The following table summarizes the effect of lease costs in the Company’s condensed consolidated statements of operations and comprehensive loss:
Three months ended
Nine months ended
Income statement location
September 30, 2019
September 30, 2019
Operating lease expenses
Research and development expenses
$
304
$
802
General and administrative expenses
200
510
Finance lease amortization expenses
Research and development expenses
95
253
General and administrative expenses
4
10
Interest on finance lease liabilities
Interest expenses
2
7
Sublease income
Other income (expense)
(38)
(65)
Net lease expense
$
567
$
1,517
The minimum lease payments for the next five years and thereafter are expected to be as follows:
September 30, 2019
Operating lease
Finance lease
Total
2019 (remaining three months)
$
416
$
35
$
451
2020
1,780
138
1,918
2021
1,785
125
1,910
2022
1,784
118
1,902
2023
1,773
116
1,889
2024
127
10
137
Thereafter
—
—
—
Total lease payments
7,665
542
8,207
Less: interest
363
19
382
Present value of lease liabilities
$
7,302
$
523
$
7,825
Under the prior lease guidance minimum rental commitments under non-cancelable leases for each of the next five years and total thereafter as of December 31, 2018, were as follows (in thousands):
Year ending December 31
Amount
2019
$
520
2020
278
2021
43
2022
43
2023
11
Thereafter
—
Total
$
895
These annual minimum lease payments did not include the embedded lease obligations under service agreements, which commenced in the nine months ended September 2019.
The weighted average remaining lease term and weighted average discount rate of operating leases are as follows:
September 30,
2019
Weighted average remaining lease term in years
4.3
Weighted average discount rate (1)
2.3
%
(1)
The majority of the contracts are concluded in euros. The discount rate was determined on a currency-equivalent basis.
The weighted average remaining lease term and weighted average discount rate of finance leases are as follows:
September 30,
2019
Weighted average remaining lease term in years
4.2
Weighted average discount rate (1)
1.7
%
(1)
The contracts are concluded in euros. The discount rate was determined on a currency-equivalent basis.
The Company subleases certain of its leased real estate that it does not currently utilize to a third party. The sublease has a remaining lease terms of 1.4 years without an option to renew and has been qualified as an operating lease. The Company recognizes sublease income in its condensed consolidated statements of operations and comprehensive loss. The Company continued to account for the head lease as it did before sublease commencement.
Supplemental disclosure of cash flow information related to our operating and finance leases included in cash flows provided by operating activities in our condensed consolidated statements of cash flows is as follows:
Nine months ended
September 30, 2019
Cash paid for amounts included in the measurement of operating lease liabilities (1)
$
2,148
Cash paid for amounts included in the measurement of finance lease liabilities (1)
1,427
Operating lease assets obtained in exchange for lease obligations (2)
5,558
Finance lease assets obtained in exchange for lease obligations (2)
634
(1)
The cash paid for amounts included in the measurement of lease liabilities includes upfront payments.
(2)
The lease assets reported in the cash flow information exclude upfront payments.</t>
  </si>
  <si>
    <t>6. Accrued expenses and other current liabilities
Accrued expenses and other current liabilities consisted of the following (in thousands):
September 30,
December 31,
2019
2018
Consulting fees
$
433
$
1,764
Salaries and bonuses
1,733
1,404
Social security contributions
150
121
Unearned grant income (current)
912
833
Operating lease liabilities
1,744
—
Finance lease liabilities
141
—
Other accruals and liabilities
114
298
Total
$
5,227
$
4,420</t>
  </si>
  <si>
    <t>Loans payable</t>
  </si>
  <si>
    <t>7. Loans payable
As of September 30, 2019 and December 31, 2018, loans payable consisted of the following (in thousands):
September 30,
December 31,
2019
2018
Loans from FFG
$
7,916
$
8,316
Unamortized debt discount
(3,150)
(3,924)
Total Loans payable, net
$
4,766
$
4,392
In connection with the funding agreements with the Austrian Research Promotion Agency, ( Österreichische Forschungs- förderungsgesellschaft, or “FFG”), the Company has received various loans (“FFG Loans”). The FFG Loans were made on a project-by-project basis. Amounts due under the FFG Loans bear interest at rates ranging from 0.75% to 1.0% per annum and mature at various dates between March 2021 and March 2024. Interest on amounts due under the loans is payable semi-annually in arrears, with all principal and remaining accrued interest due upon maturity.
The FFG Loans bear interest at rates that are below market rates of interest. The Company accounts for the imputed benefit arising from the difference between an estimated market rate of interest and the rate of interest charged by FFG as grant income from FFG. On the date that FFG loan proceeds are received, the Company recognizes the portion of the loan proceeds allocated to grant funding as a discount to the carrying value of the loan and as unearned income, which is recognized as grant income over the term of the funding agreement.</t>
  </si>
  <si>
    <t>Redeemable convertible preferred stock</t>
  </si>
  <si>
    <t>8. Redeemable convertible preferred stock
Redeemable convertible preferred stock
The Company previously issued Series A redeemable convertible preferred stock (the "Series A Preferred Stock"), Series B redeemable convertible preferred stock (the "Series B Preferred Stock"), Series C redeemable convertible preferred stock (the "Series C Preferred Stock") and Series D redeemable convertible preferred stock (the "Series D Preferred Stock"). Upon the closing of the Company’s IPO in April 2019, the Company’s outstanding redeemable convertible preferred stock automatically converted into shares of common stock or, if elected by the holder, into Class A common stock. Prior to conversion, the Preferred Stock had certain contingent redemption features based upon the occurrence of events that were not solely within the control of the Company and was therefore classified as mezzanine equity.
In December 2017, the Company issued and sold 693,500 shares of Series C Preferred Stock at an average price of $85.60 per share for gross proceeds of $59.4 million. An amount of $6.5 million of the gross proceeds from the issuance of Series C Preferred Stock was received on January 4, 2018. The Company incurred issuance costs in connection with the Series C Preferred Stock of $0.1 million.
In February 2019, the Company issued and sold 257,000 shares of Series D Preferred Stock at an average price of $145.65 per share for gross proceeds of $37.4 million. The Company incurred issuance costs in connection with the Series D Preferred Stock of $0.2 million.
Upon issuance of each class of Preferred Stock, the Company assessed the embedded conversion and liquidation features of the shares and determined that such features did not require the Company to separately account for these features. The Company also concluded that no beneficial conversion feature existed on the issuance date of each class of Preferred Stock.
Upon the closing of the Company’s IPO, on April 23, 2019, all 1,580,506 then outstanding shares of Preferred Stock converted into 14,582,161 shares of common stock and 3,819,732 shares of Class A common stock. The related carrying value of $142.0 million was reclassified to common stock and additional paid-in capital.
As of September 30, 2019, the Company had no shares of Preferred Stock outstanding. The Company is authorized to issue 10,000,000 shares of undesignated preferred stock.
Prior to the IPO, the shares of Preferred Stock consisted of the following (in thousands, except share amounts):
Preferred
Preferred
shares
Common stock
shares
issued and
Carrying
issuable upon
authorized
outstanding
value
conversion
Series A Preferred Stock
137,814
137,814
$
0.014
1,604,574
Series B Preferred Stock
492,192
492,192
0.049
5,730,612
Series C Preferred Stock
693,500
693,500
0.069
8,074,447
Series D Preferred Stock
257,000
257,000
0.026
2,992,260
1,580,506
1,580,506
$
0.158
18,401,893
As of December 31, 2018, the outstanding shares of Preferred Stock consisted of the following (in thousands, except share amounts):
Preferred
Preferred
shares
Common stock
shares
issued and
Carrying
issuable upon
authorized
outstanding
value
conversion
Series A Preferred Stock
137,814
137,814
$
0.014
1,604,574
Series B Preferred Stock
492,192
492,192
0.049
5,730,612
Series C Preferred Stock
693,500
693,500
0.069
8,074,447
1,323,506
1,323,506
$
0.132
15,409,633
Prior to the conversion of the Preferred Stock upon closing of the IPO, the rights, preferences, and privileges of the Preferred Stock were as follows:
Conversion
Each share of Preferred Stock was convertible, at the option of the holder, at any time, and without the payment of additional consideration, into 11.643 fully paid and non-assessable shares of common stock or non-voting Class A common stock as determined by dividing the original issue price paid for such Preferred Shares by the applicable conversion price in effect at the time of conversion.
Liquidation
In the event of any voluntary or involuntary liquidation, dissolution or winding up of the Company or certain deemed liquidation events, the holders of Preferred Shares had a right to receive, certain amounts in preference to any distribution to the holders of common stock.</t>
  </si>
  <si>
    <t>Common stock and Class A common stock</t>
  </si>
  <si>
    <t>9. Common stock and Class A common stock
In June 2018 the Company became the reporting entity in a transaction between entities under common control. In the accompanying condensed consolidated financial statements and notes, the common stock is retrospectively presented as if the Company had been the reporting entity for all periods during which the previous reporting entity was under common control.
On April 23, 2019, the Company closed its IPO of 6,000,000 shares of common stock, at an offering price to the public of $14.00 per share. The Company received net proceeds of $74.6 million, after deducting $9.4 million in underwriting discounts and commissions and offering expenses. Upon the closing of the Company’s IPO all then outstanding shares of Preferred Stock converted into 14,582,161 shares of common stock and 3,819,732 shares of Class A common stock.
As of December 31, 2018, the Company was authorized to issue 18,454,860 shares of common stock and had 1,006,595 shares of common stock outstanding and issued.
As of September 30, 2019, the Company was authorized to issue 100,000,000 shares of common stock and 3,900,000 shares of Class A common stock and had 21,588,756 shares of common stock and 3,819,732 shares of Class A common stock outstanding and issued.
Holders of common stock are entitled to one vote for each share held on all matters submitted to a vote of the stockholders. The holders of Class A common stock are not entitled to vote, except as required by law. Each holder of Class A common stock has the right to convert each share of Class A common stock into one share of common stock at such holder's election.
The holders of common stock and Class A common stock do not have any cumulative voting rights. Subject to any preferential dividend rights of any outstanding preferred stock, holders of common stock and Class A common stock are entitled to receive ratably any dividends declared by the board of directors out of funds legally available for that purpose. Holders of common stock and Class A common stock have no preemptive rights, conversion rights, or other subscription rights or redemption or sinking fund provisions.
In the event of a liquidation, dissolution, or winding up of the Company, holders of common stock and Class A common stock will be entitled to share ratably in all assets remaining after payment of all debts and other liabilities, subject to the preferences that may be applicable to any outstanding shares of preferred stock.</t>
  </si>
  <si>
    <t>10. Stock-based compensation
2018 Stock Option and Grant Plan
In connection with a transaction between entities under common control by which the Company became the reporting entity in June 2018, the Board of Directors approved the 2018 Stock Option and Grant Plan, by which options granted by the previous reporting entity under the 2016 Stock Option Plan and outstanding at the time of the effectiveness of the transaction were replaced at similar commercial terms. In the accompanying condensed consolidated financial statements and notes, options issued under previous stock option plans and respective compensation expenses are retrospectively presented as if such options had been issued and outstanding under the 2018 Stock Option and Grant Plan for all periods during which the previous reporting entity was under common control.
The exercise price for options granted as a replacement of the 2016 Stock Option Plan is the U.S. dollar equivalent of €0.09, except for 23,286 options granted to an US employee, for which the exercise price is $2.93 following a repricing of these options in December 2018. For any new options, the exercise price shall not be less than 100% of the fair market value of the common stock on the grant date.
Options granted under the 2018 Stock Option and Grant Plan generally vest over four years, with 25% of the options vesting upon the first anniversary of the grant date and the remaining 75% of the options vesting in 12 equal quarterly installments following the first anniversary of the grant date, provided the option holder continues to have an employment or service relationship with the Company on each vesting date. As of September 30, 2019, 1,520,010 options granted under the 2018 Stock Option and Grant Plan remained outstanding. Any authorization to issue new options under the 2018 Stock Option and Grant Plan was cancelled upon the effectiveness of the 2019 Stock Option and Incentive Plan and no further awards will be granted under the 2018 Plan.
2019 Stock Option and Incentive Plan
On April 1, 2019, the Company’s stockholders approved the 2019 Stock Option and Incentive Plan, which became effective as of the effective date of the registration statement in connection with the Company’s IPO. The maximum number of shares of the Company’s common stock that may be issued under the Company’s 2019 Stock Option and Incentive Plan is 2,608,042, shares which shall be cumulatively increased each year by up to 4.0% of the then outstanding number of shares. Options granted under the 2019 Stock Option and Incentive Plan generally vest over four years, with 25% of the options vesting upon the first anniversary of the grant date and the remaining 75% of the options vesting in 12 equal quarterly installments following the first anniversary of the grant date, provided the option holder continues to have an employment or service relationship with the Company on each vesting date. Options granted to non-executive directors generally vest over a three-year term with 33% of the options vesting upon the first anniversary of the grant date and the remaining 67% of the options vesting in eight equal quarterly installments following the first anniversary of the grant date.
Stock option valuation
The Company estimates the option’s fair value on the date of grant using the Black-Scholes option-pricing model. Black-Scholes utilizes assumptions related to expected term, volatility, the risk-free interest rate, the dividend and employee exercise behavior. Forfeitures are accounted for when they occur. Expected volatilities utilized in the Black-Scholes model are based on historical volatilities of a group of comparable companies. The group of representative companies have characteristics similar to the Company, including the stage of product development and focus of the life science industry. Management believes that this represents the most accurate basis for estimating expected future volatilities under the current conditions. The risk-free interest rate is derived from the yields for U.S. Treasuries with a remaining term approximating the expected life of the options. The expected term represents the period of time that the options granted are expected to be outstanding.
The following table summarizes, on a weighted average basis, the assumptions used in the Black-Scholes option-pricing model for estimating the fair value of stock options granted during:
Three months ended September 30,
Nine months ended September 30,
2019
2018
2019
2018
Risk-free interest rate
1.93
%
—
2.38
%
—
Expected term (in years)
6.1
—
6.1
—
Expected volatility
79.3
%
—
74.3
%
—
Expected dividends
—
—
—
—
For the 2019 grants, the Company used the simplified method in developing an estimate of the expected term due to a lack of historical exercise data. In the three and nine months ended September 30, 2018 the Company did not issue any stock options.
Stock option activity
The following table summarizes the Company’s stock option activity since January 1, 2019 (in thousands, except share and per share amounts):
Weighted
Weighted
Average
Average
Remaining
Aggregate
Number of
Exercise
Contractual
Intrinsic
Shares
Price
Term
Value
(in years)
Outstanding as of December 31, 2018
1,606,325
$
1.95
8.0
$
13,466
Granted
1,235,376
13.67
Exercised
—
—
Forfeited
(103,867)
6.36
Outstanding as of September 30, 2019
2,737,834
$
7.07
8.3
$
9,379
Options exercisable as of September 30, 2019
864,361
$
0.13
7.3
$
6,367
Options unvested as of September 30, 2019
1,873,473
$
10.27
8.8
$
3,012
The aggregate intrinsic value of stock options was calculated as the difference between the exercise price of the stock options and the estimated fair value of the Company’s common stock for those stock options that had exercise prices lower than the fair value of the Company’s common stock. The estimated fair value per common stock used for calculating the intrinsic values as of September 30, 2019 and December 31, 2018, was $7.50 and $10.33, respectively.
No cash from option exercise was received in the nine months ended September 30, 2019 and 2018, respectively.
Stock-based compensation
Stock-based compensation expense was classified in the condensed consolidated statements of operations and comprehensive loss as follows (in thousands):
Three months ended September 30,
Nine months ended September 30,
2019
2018
2019
2018
Research and development expenses
$
659
$
93
$
1,321
$
280
General and administrative expenses
1,213
112
2,140
337
$
1,872
$
205
$
3,461
$
617</t>
  </si>
  <si>
    <t>Income taxes</t>
  </si>
  <si>
    <t>11. Income taxes
Income tax expense during the three and nine months ended September 30, 2018 and 2019 resulted from minimum tax obligations. During the three and nine months ended September 30, 2018 and 2019, the Company recorded no income tax benefits for the net operating losses incurred, due to its uncertainty of realizing a benefit from those items. The Company’s losses before income taxes were generated in the United States and Austria. The Company has evaluated the positive and negative evidence bearing upon its ability to realize the deferred tax assets resulting from its net operating loss carryforward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its deferred tax assets. Accordingly, a full valuation allowance has been established against the deferred tax assets as of September 30, 2019 and December 31, 2018. Management reevaluates the positive and negative evidence at each reporting period.</t>
  </si>
  <si>
    <t>Commitments and contingencies</t>
  </si>
  <si>
    <t>12. Commitments and contingencies
Contract manufacturing arrangements
The Company has entered into arrangements with contract manufacturing organizations (“CMOs”) for manufacturing of materials for research and development purposes, including manufacturing of clinical trial materials. These contracts generally provide for non-cancellable obligations or cancellation penalties depending on the time of cancellation. As of September 30, 2019, the Company’s total non-cancellable obligations under contracts with CMOs, excluding embedded lease liabilities, were $16.0 million, of which $3.1 million relate to 2019 (remaining three months) deliverables, $10.0 million relate to 2020 deliverables and $2.9 million relate to 2021 deliverables.
Intellectual property licenses
The Company has entered into certain license agreements under which it is obligated to make milestone payments upon the achievement of certain development and regulatory milestones, to pay royalties on net sales of licensed products, and to pay a percentage of the sublicense fees which the Company receives from its sublicensees.
In the three and nine months ended September 30, 2019, the Company recorded $0.1 million and $0.4 million, respectively, in licensing fees from intellectual property licenses as research and development expenses. These amounts mainly related to the upfront payment and milestone payments received by the Company under the Gilead Agreement. The amounts recognized as expenses have been agreed to by the licensors but calculation of sublicensing fees on future payments may be subject to interpretation and may change until agreed to by the receiving part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densed consolidated financial statements as of September 30, 2019 and December 31, 2018 .
Legal proceedings
At each reporting date, the Company evaluates whether or not a potential loss amount or a potential range of loss is probable and reasonably estimable under the provisions of the authoritative guidance that addresses accounting for contingencies. While it is not feasible to predict the outcome of these matters with certainty, and some lawsuits, claims or proceedings may be disposed or decided unfavorably, the Company does not expect that any asserted or un-asserted legal claims or proceedings, individually or in the aggregate, will have a material adverse effect on the Company. The Company expenses the costs related to such legal proceedings as incurred.</t>
  </si>
  <si>
    <t>Net loss per share</t>
  </si>
  <si>
    <t>13. Net loss per share
The following table sets forth the computation of the basic and diluted net loss per share attributable to common stockholders (in thousands, except for per share amounts):
Three months ended September 30,
Nine months ended September 30,
2019
2018
2019
2018
Numerator:
Net loss
$
(11,385)
$
(3,953)
$
(32,793)
$
(14,345)
Denominator:
Weighted-average common shares outstanding, basic and diluted
25,408,488
911,777
15,308,071
911,777
Net loss per share, basic and diluted
$
(0.45)
$
(4.34)
$
(2.14)
$
(15.73)
Since the Company was in a loss position for all periods presented, basic net loss per share is the same as diluted net loss per share for all periods as the inclusion of all potential common shares (Common Stock and Class A Common Stock) outstanding would have been anti-dilutive. Potentially dilutive securities as of September 30 that were not included in the diluted per share calculations because they would be anti-dilutive were as follows:
Three and nine months ended September 30,
2019
2018
Series A Preferred Stock
—
1,604,574
Series B Preferred Stock
—
5,730,612
Series C Preferred Stock
—
8,074,447
Series D Preferred Stock
—
—
Options issued and outstanding
2,737,834
1,428,191
Total
2,737,834
16,837,824</t>
  </si>
  <si>
    <t>Related parties</t>
  </si>
  <si>
    <t>14. Related parties
The Company is party to research and service arrangements with the University of Basel. The Company’s Chief Scientific Officer and his spouse are employees of the University of Basel and both involved in providing the services under these arrangements. In the nine months ended September 30, 2019 and 2018, the Company recorded $0.3 million and $0.3 million , respectively, in research and development expenses for service fees paid to the University of Basel. The University of Basel is also entitled to receive de minimis royalties on the net sales of any product that is based on a patent created by the Company’s Chief Scientific Officer in the course of his consulting services to the Company. In the nine months ended September 30, 2019 and 2018, no royalties were paid pursuant to the terms of this arrangement.
During the nine months ended September 30, 2019, the Company issued 50,670 shares of Series D Preferred Stock for total gross proceeds of $7.4 million and 1,303,750 shares of common stock for total gross proceeds of $18.3 million to certain stockholders that were related parties as part of the IPO.</t>
  </si>
  <si>
    <t>Summary of significant accounting policies (Policies)</t>
  </si>
  <si>
    <t>Basis of presentation</t>
  </si>
  <si>
    <t>Basis of presentation
The Company’s condensed consolidated financial statements have been prepared in conformity with accounting principles generally accepted in the United States of America (“GAAP”). The accompanying condensed consolidated financial statements include the accounts of the Company and its wholly owned subsidiary. All intercompany accounts and transactions have been eliminated in consolidation.
The accompanying condensed consolidated balance sheets as of September 30, 2019, the condensed consolidated statements of operations and comprehensive loss for the three and nine months ended September 30, 2019 and 2018, the condensed consolidated statement of redeemable convertible preferred stock and stockholders’ deficit for the three and nine months ended September 30, 2019 and 2018 and the condensed consolidated statements of cash flows for the nine months ended September 30, 2019 and 2018 are unaudited.
The unaudited interim condensed consolidated financial statements have been prepared on the same basis as the audited annual consolidated financial statements, except for the accounting of lease agreements that have been reported in accordance with ASC 842 and, in the opinion of management, reflect all adjustments, which include only normal recurring adjustments, necessary for the fair statement for interim reporting. Certain information and footnote disclosures typically included in annual financial statements prepared in accordance with GAAP have been condensed or omitted. Accordingly, these unaudited interim condensed consolidated financial statements should be read in conjunction with the Company’s consolidated financial statements as of and for the year ended December 31, 2018, which are included in the Company’s prospectus related to the Company’s IPO, filed April 19, 2019 (File No. 333-230451) with the Securities and Exchange Commission (“SEC”), pursuant to Rule 424 (b) under the Securities Act of 1933, as amended. The results for any interim period are not necessarily indicative of results for any future period.</t>
  </si>
  <si>
    <t>Stock split</t>
  </si>
  <si>
    <t>Stock split
On April 5, 2019, the Company effected a 11.643‑for-one stock split of its issued and outstanding shares of common stock. The par value of the common stock was not adjusted as a result of the split. All issued and outstanding share and per share amounts of common stock and options included in the accompanying condensed consolidated financial statements have been adjusted to reflect this stock split for all periods presented. The conversion ratios for each series of the Company’s redeemable convertible preferred stock (see Note 8) have been adjusted proportionally.</t>
  </si>
  <si>
    <t>Going concern</t>
  </si>
  <si>
    <t>Going concern
Since inception, the Company’s activities have consisted primarily of performing research and development to advance its technologies. The Company is still in the development phase and has not been marketing its technologies to date. Through September 30, 2019, the Company has funded its operations with proceeds from sales of common stock in the IPO, sales of redeemable convertible preferred stock, collaboration and licensing agreements, grants and borrowings under various agreements with foreign public funding agencies. Since inception, the Company has incurred recurring losses, including net losses of $32.8 million and $14.3 million for the nine months ended September 30, 2019 and 2018, respectively. As of September 30, 2019, the Company had an accumulated deficit of $92.8 million. The Company expects to continue to generate operating losses in the foreseeable future. As of November 12, 2019, the filing date of this Quarterly Report on Form 10‑Q, the Company expected that its cash and cash equivalents would be sufficient to fund its operating expenses, capital expenditure requirements and debt service payments through at least 12 months from the issuance date of the condensed consolidated financial statements.
The Company will seek additional funding in order to reach its development and commercialization objectives. The Company will seek funds through further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The accompanying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classification of assets or the amounts and classification of liabilities that might be necessary if the Company is unable to continue as a going concern.</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income and expenses during the reporting periods. Significant estimates and assumptions reflected in these condensed consolidated financial statements include, but are not limited to, the recognition of revenue and income, the accrual of research and development expenses, the valuation of common and preferred stock, the valuation of stock-based awards and the valuation of liabiliti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si>
  <si>
    <t>Concentrations of credit risk and of significant suppliers</t>
  </si>
  <si>
    <t>Concentrations of credit risk and of significant suppliers
Financial instruments that potentially expose the Company to concentrations of credit risk consist primarily of cash, cash equivalents and short-term bank deposits held with banks in excess of publicly insured limits. The net proceeds from the Company’s offerings in the nine months ended September 30, 2019 have been deposited in interest-bearing bank accounts with investment grade US financial institutions and have been partially invested in a money market fund. The money market fund, held in U.S. dollar, is primarily invested in U.S. and foreign short-term debt obligations. As of December 31, 2018 and September 30, 2019, the Company’s cash and cash equivalents included smaller amounts of cash balances held in accounts with European banks at our Austrian subsidiary, partially in euros .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t>
  </si>
  <si>
    <t>Cash equivalents</t>
  </si>
  <si>
    <t>Cash equivalents
The Company considers all highly liquid investments with maturities of three months or less at the date of purchase to be cash equivalents. As of September 30, 2019 cash equivalents consisted of money market funds. As of December 31, 2018, the Company had no cash equivalents.</t>
  </si>
  <si>
    <t>Deferred offering costs</t>
  </si>
  <si>
    <t>Deferred offering costs
The Company capitalizes certain legal, professional accounting and other third-party fees that are directly associated with in-process equity financings as deferred offering costs in prepaid expenses and other current assets until such financings are consummated. After consummation of an equity financing, these costs are recorded in stockholders’ equity as a reduction of the additional paid-in capital generated as a result of the offering. Should the in-process equity financing be abandoned, the deferred offering costs would be expensed immediately as a charge to operating expenses in the condensed consolidated statements of operations and comprehensive loss. Total offering costs of $9.4 million recorded in stockholders’ equity in the nine month ended September 30, 2019 included $1.4 million of cost incurred in previous periods, which were initially recorded as deferred offering costs as of December 31, 2018.</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see Note 4).</t>
  </si>
  <si>
    <t>Property and equipment</t>
  </si>
  <si>
    <t>Property and equipment
Property and equipment are stated at cost less accumulated depreciation and amortization. Depreciation and amortization expense is recognized using the straight-line method over the estimated useful life of each asset as follows:
Estimated useful life
Leasehold improvements (1)
5 years
Laboratory equipment
3 - 10 years
Furniture and fixtures
3 - 10 years
Computer equipment and software
3 - 4 years
(1)
In the course of the application of ASC 842, the economic useful lives of the leasehold improvements were adjusted to the lease terms.
Costs for capital assets not yet placed into service are capitalized as construction-in-progress and depreciated once placed into service. Expenditures for repairs and maintenance are charged to expense as incurred.</t>
  </si>
  <si>
    <t>Redeemable convertible preferred stock
Upon the closing of the Company’s IPO on April 23, 2019, the Company’s outstanding redeemable convertible preferred stock automatically converted into shares of common stock or Class A common stock. Prior to the conversion, the Company has applied the guidance in ASC 480 ‑ 10 ‑ S99 ‑ 3A, SEC Staff Announcement: Classification and Measurement of Redeemable Securities and had therefore classified the Series A, Series B, Series C and Series D redeemable convertible preferred stock as mezzanine equity. The redeemable convertible preferred stock was recorded outside of stockholders’ equity because, in the event of certain deemed liquidation events considered not solely within the Company’s control, such as a merger, acquisition and sale of all or substantially all of the Company’s assets, the convertible preferred stock would have become redeemable at the option of the holders. In the event of a change of control of the Company, proceeds received from the sale of such shares would have been distributed in accordance with the liquidation preferences set forth in the Company’s Preferred Stock agreements. The Company has determined not to adjust the carrying values of the redeemable convertible preferred stock to the liquidation preferences of such shares because of the uncertainty of whether or when such an event would occur.</t>
  </si>
  <si>
    <t>Recent accounting pronouncements</t>
  </si>
  <si>
    <t>Recent accounting pronouncements
From time to time, new accounting pronouncements are issued by the Financial Accounting Standards Board (“FASB”) or other standard setting bodies that the Company adopts as of the specified effective date.
Adopted as of current period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cost of the lease is recognized based on an effective interest method or on a straight-line basis over the term of the lease. A lessee is also required to record a right-of-use asset and a lease liability for all leases with a term of greater than 12 months regardless of their classification.
The FASB subsequently issued the following amendments to ASU 2016‑02 that have the same effective date and transition date: ASU No. 2018-01, Leases (Topic 842): Land Easement Practical Expedient for Transition to Topic 842, ASU No. 2018‑10, Codification Improvements to Topic 842, Leases, ASU No. 2018‑11, Leases (Topic 842): Targeted Improvements, ASU No. 2018‑20, Narrow-Scope Improvement for Lessors, and ASU No. 2019‑01, Leases (Topic 842): Codification Improvements. The Company adopted these amendments with ASU 2016‑02 (collectively, the new leasing standards) effective January 1, 2019. The new leasing standards were adopted using the modified retrospective transition approach, as of January 1, 2019, with no restatement of prior periods or cumulative adjustment to retained earnings. Upon adoption, the Company elected the package of transition practical expedients, which allowed the Company to carry forward prior conclusions related to whether any expired or existing contracts are or contain leases, the lease classification for any expired or existing leases and initial direct costs for existing leases. The Company also elected the practical expedient to not reassess certain land easements, elected to use hindsight in determining the lease term and made an accounting policy election to not recognize leases with an initial term of 12 months or less within the condensed consolidated balance sheets and to recognize those lease payments on a straight-line basis in the condensed consolidated statements of operations over the lease term. Upon adoption of the new leasing standards an operating lease asset of $3.3 million and a corresponding operating lease liability of $3.3 million were recorded in the condensed consolidated balance sheets. The adoption of the new leasing standards did not have an impact on the Company’s condensed consolidated statements of operations.
The determination whether an arrangement was qualified as a lease was made at contract inception. Operating lease assets represent the Company’s right to use an underlying asset for the lease term and operating lease liabilities represent it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operating lease assets may include lease incentives, stated rent increases and escalation clauses linked to rates of inflation when determinable and are recognized as operating lease assets on the condensed consolidated balance sheets. In addition, certain of the Company’s arrangements contain lease and non-lease components. The Company elected to generally separate lease payments from non-lease payments but applied an accounting choice to not separate lease payments from certain non-lease payments for its office and laboratory space leases and its car leases. Operating leases are reflected in operating lease assets, in accrued expenses and other current liabilities and in non-current operating lease liabilities in the condensed consolidated balance sheets. Lease expense for minimum lease payments is recognized on a straight-line basis over the lease term.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8‑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For public entities, this guidance is required to be adopted for annual periods beginning after December 15, 2018, including interim periods within those fiscal years. The Company adopted ASU 2017‑11 as of January 1, 2019. The adoption of this ASU did not have a material impact on its consolidated loss from operations or cash flows.
Recently Issued Accounting Pronouncements
In November 2018, the FASB issued ASU 2018-18, Clarifying the Interaction Between Topic 808 and Topic 606, which clarifies when transactions between participants in a collaborative arrangement are within the scope of the FASB’s revenue standard, Topic 606. This ASU becomes effective for the Company in the year ending December 31, 2020 and early adoption is permitted. The Company is currently assessing the impact that this ASU will have on its consolidated financial statements
In August 2018, the FASB issued ASU 2018‑13, Fair Value Measurement (Topic 820): Disclosure Framework – Changes to the Disclosure Requirements for Fair Value Measurement, (“ASU 2018‑13”). The new standard removes certain disclosures, modifies certain disclosures and adds additional disclosures related to fair value measurement. The new standard will be effective beginning January 1, 2020 and early adoption is permitted. The Company is currently evaluating the impact that the adoption of ASU 2018‑13 will have on its consolidated financial statement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standard will be effective beginning January 1, 2020 and early adoption is permitted. The amendments in this update should be applied either retrospectively or prospectively to all implementation costs incurred after the date of adoption. The Company is currently evaluating the impact that the adoption of ASU 2018‑15 will have on its consolidated financial statements.
In June 2016, the FASB issued ASU 2016-13, Financial Instruments-Credit Losses.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beginning after December 15, 2019 with early adoption permitted. In May 2019, the FASB issued ASU 2019-05, Financial Instruments-Credit Losses, to allow entities to irrevocably elect the fair value option for certain financial assets previously measured at amortized cost upon adoption of the new credit losses standard. The new effective dates and transition align with those of ASU 2016-13. The Company is currently evaluating the potential impact of the adoption of these updates on its consolidated financial statements.</t>
  </si>
  <si>
    <t>Summary of significant accounting policies (Tables)</t>
  </si>
  <si>
    <t>Schedule of estimated useful life of each asset</t>
  </si>
  <si>
    <t>Estimated useful life
Leasehold improvements (1)
5 years
Laboratory equipment
3 - 10 years
Furniture and fixtures
3 - 10 years
Computer equipment and software
3 - 4 years
(1)
In the course of the application of ASC 842, the economic useful lives of the leasehold improvements were adjusted to the lease terms.</t>
  </si>
  <si>
    <t>Fair Value of Financial Assets (Tables)</t>
  </si>
  <si>
    <t>Schedule of financial assets measured at fair value on a recurring basis</t>
  </si>
  <si>
    <t>Fair Value Measurement at September 30, 2019 Using
Level 1
Level 2
Level 3
Total
Cash equivalents:
Money market funds
$
35,000
$
—
$
—
$
35,000
Total
$
35,000
$
—
$
—
$
35,000</t>
  </si>
  <si>
    <t>Leases (Tables)</t>
  </si>
  <si>
    <t>Schedule of operating and finance leases presentation in the condensed consolidated balance sheets</t>
  </si>
  <si>
    <t>September 30,
Balance sheet location
2019
Assets
Operating lease assets
Operating lease assets
$
8,127
Finance lease assets
Other non-current assets
1,631
Total lease assets
9,758
Liabilities
Current operating lease liability
Accrued expenses and other current liabilities
1,744
Current finance lease liability
Accrued expenses and other current liabilities
141
Total current lease liabilities
1,885
Non-current operating lease liability
Operating lease liabilities, non-current
5,558
Non-current finance lease liability
Other non-current liabilities
382
Total non-current lease liabilities
5,940
Total lease liabilities
$
7,825</t>
  </si>
  <si>
    <t>Summary of the effect of lease costs</t>
  </si>
  <si>
    <t>Three months ended
Nine months ended
Income statement location
September 30, 2019
September 30, 2019
Operating lease expenses
Research and development expenses
$
304
$
802
General and administrative expenses
200
510
Finance lease amortization expenses
Research and development expenses
95
253
General and administrative expenses
4
10
Interest on finance lease liabilities
Interest expenses
2
7
Sublease income
Other income (expense)
(38)
(65)
Net lease expense
$
567
$
1,517</t>
  </si>
  <si>
    <t>Summary of maturities of operating lease liabilities</t>
  </si>
  <si>
    <t>September 30, 2019
Operating lease
Finance lease
Total
2019 (remaining three months)
$
416
$
35
$
451
2020
1,780
138
1,918
2021
1,785
125
1,910
2022
1,784
118
1,902
2023
1,773
116
1,889
2024
127
10
137
Thereafter
—
—
—
Total lease payments
7,665
542
8,207
Less: interest
363
19
382
Present value of lease liabilities
$
7,302
$
523
$
7,825</t>
  </si>
  <si>
    <t>Summary of maturities of finance lease liabilities</t>
  </si>
  <si>
    <t>Schedule of minimum rental commitments under non-cancelable leases</t>
  </si>
  <si>
    <t>Under the prior lease guidance minimum rental commitments under non-cancelable leases for each of the next five years and total thereafter as of December 31, 2018, were as follows (in thousands):
Year ending December 31
Amount
2019
$
520
2020
278
2021
43
2022
43
2023
11
Thereafter
—
Total
$
895</t>
  </si>
  <si>
    <t>Schedule of weighted average remaining lease term and weighted average discount rate of operating leases</t>
  </si>
  <si>
    <t>September 30,
2019
Weighted average remaining lease term in years
4.3
Weighted average discount rate (1)
2.3
%
(1)
The majority of the contracts are concluded in euros. The discount rate was determined on a currency-equivalent basis.</t>
  </si>
  <si>
    <t>Schedule of weighted average remaining lease term and weighted average discount rate of finance leases</t>
  </si>
  <si>
    <t>September 30,
2019
Weighted average remaining lease term in years
4.2
Weighted average discount rate (1)
1.7
%
(1)
The contracts are concluded in euros. The discount rate was determined on a currency-equivalent basis.</t>
  </si>
  <si>
    <t>Schedule of supplemental cash flow information related to operating and finance leases</t>
  </si>
  <si>
    <t>Nine months ended
September 30, 2019
Cash paid for amounts included in the measurement of operating lease liabilities (1)
$
2,148
Cash paid for amounts included in the measurement of finance lease liabilities (1)
1,427
Operating lease assets obtained in exchange for lease obligations (2)
5,558
Finance lease assets obtained in exchange for lease obligations (2)
634
(1)
The cash paid for amounts included in the measurement of lease liabilities includes upfront payments.
(2)
The lease assets reported in the cash flow information exclude upfront payments.</t>
  </si>
  <si>
    <t>Accrued expenses and other current liabilities (Tables)</t>
  </si>
  <si>
    <t>Schedule of accrued expenses and other current liabilities</t>
  </si>
  <si>
    <t>Accrued expenses and other current liabilities consisted of the following (in thousands):
September 30,
December 31,
2019
2018
Consulting fees
$
433
$
1,764
Salaries and bonuses
1,733
1,404
Social security contributions
150
121
Unearned grant income (current)
912
833
Operating lease liabilities
1,744
—
Finance lease liabilities
141
—
Other accruals and liabilities
114
298
Total
$
5,227
$
4,420</t>
  </si>
  <si>
    <t>Loans payable (Tables)</t>
  </si>
  <si>
    <t>Schedule of loans payable</t>
  </si>
  <si>
    <t>September 30,
December 31,
2019
2018
Loans from FFG
$
7,916
$
8,316
Unamortized debt discount
(3,150)
(3,924)
Total Loans payable, net
$
4,766
$
4,392</t>
  </si>
  <si>
    <t>Redeemable convertible preferred stock (Tables)</t>
  </si>
  <si>
    <t>Schedule of Preferred Stock</t>
  </si>
  <si>
    <t>Prior to the IPO, the shares of Preferred Stock consisted of the following (in thousands, except share amounts):
Preferred
Preferred
shares
Common stock
shares
issued and
Carrying
issuable upon
authorized
outstanding
value
conversion
Series A Preferred Stock
137,814
137,814
$
0.014
1,604,574
Series B Preferred Stock
492,192
492,192
0.049
5,730,612
Series C Preferred Stock
693,500
693,500
0.069
8,074,447
Series D Preferred Stock
257,000
257,000
0.026
2,992,260
1,580,506
1,580,506
$
0.158
18,401,893
As of December 31, 2018, the outstanding shares of Preferred Stock consisted of the following (in thousands, except share amounts):
Preferred
Preferred
shares
Common stock
shares
issued and
Carrying
issuable upon
authorized
outstanding
value
conversion
Series A Preferred Stock
137,814
137,814
$
0.014
1,604,574
Series B Preferred Stock
492,192
492,192
0.049
5,730,612
Series C Preferred Stock
693,500
693,500
0.069
8,074,447
1,323,506
1,323,506
$
0.132
15,409,633</t>
  </si>
  <si>
    <t>Stock-based compensation (Tables)</t>
  </si>
  <si>
    <t>Schedule of assumptions used in the Black-Scholes option-pricing model for estimating the fair value of stock options</t>
  </si>
  <si>
    <t>Three months ended September 30,
Nine months ended September 30,
2019
2018
2019
2018
Risk-free interest rate
1.93
%
—
2.38
%
—
Expected term (in years)
6.1
—
6.1
—
Expected volatility
79.3
%
—
74.3
%
—
Expected dividends
—
—
—
—</t>
  </si>
  <si>
    <t>Schedule of summary of stock option activity</t>
  </si>
  <si>
    <t>The following table summarizes the Company’s stock option activity since January 1, 2019 (in thousands, except share and per share amounts):
Weighted
Weighted
Average
Average
Remaining
Aggregate
Number of
Exercise
Contractual
Intrinsic
Shares
Price
Term
Value
(in years)
Outstanding as of December 31, 2018
1,606,325
$
1.95
8.0
$
13,466
Granted
1,235,376
13.67
Exercised
—
—
Forfeited
(103,867)
6.36
Outstanding as of September 30, 2019
2,737,834
$
7.07
8.3
$
9,379
Options exercisable as of September 30, 2019
864,361
$
0.13
7.3
$
6,367
Options unvested as of September 30, 2019
1,873,473
$
10.27
8.8
$
3,012</t>
  </si>
  <si>
    <t>Schedule of stock-based compensation expense</t>
  </si>
  <si>
    <t>Stock-based compensation expense was classified in the condensed consolidated statements of operations and comprehensive loss as follows (in thousands):
Three months ended September 30,
Nine months ended September 30,
2019
2018
2019
2018
Research and development expenses
$
659
$
93
$
1,321
$
280
General and administrative expenses
1,213
112
2,140
337
$
1,872
$
205
$
3,461
$
617</t>
  </si>
  <si>
    <t>Net loss per share (Tables)</t>
  </si>
  <si>
    <t>Schedule of basic and diluted net loss per share</t>
  </si>
  <si>
    <t>Three months ended September 30,
Nine months ended September 30,
2019
2018
2019
2018
Numerator:
Net loss
$
(11,385)
$
(3,953)
$
(32,793)
$
(14,345)
Denominator:
Weighted-average common shares outstanding, basic and diluted
25,408,488
911,777
15,308,071
911,777
Net loss per share, basic and diluted
$
(0.45)
$
(4.34)
$
(2.14)
$
(15.73)</t>
  </si>
  <si>
    <t>Schedule of potentially dilutive securities that were not included in the diluted per share calculations</t>
  </si>
  <si>
    <t>Three and nine months ended September 30,
2019
2018
Series A Preferred Stock
—
1,604,574
Series B Preferred Stock
—
5,730,612
Series C Preferred Stock
—
8,074,447
Series D Preferred Stock
—
—
Options issued and outstanding
2,737,834
1,428,191
Total
2,737,834
16,837,824</t>
  </si>
  <si>
    <t>Summary of significant accounting policies - Stock split (Details)</t>
  </si>
  <si>
    <t>Apr. 05, 2019</t>
  </si>
  <si>
    <t>Stock split ratio</t>
  </si>
  <si>
    <t>Summary of significant accounting policies - Going concern, Cash equivalents and Deferred offering costs (Details) - USD ($) $ in Thousands</t>
  </si>
  <si>
    <t>Jun. 30, 2019</t>
  </si>
  <si>
    <t>Mar. 31, 2019</t>
  </si>
  <si>
    <t>Jun. 30, 2018</t>
  </si>
  <si>
    <t>Mar. 31, 2018</t>
  </si>
  <si>
    <t>Net losses</t>
  </si>
  <si>
    <t>Offering costs</t>
  </si>
  <si>
    <t>Summary of significant accounting policies - Property and equipment (Details)</t>
  </si>
  <si>
    <t>Leasehold improvements</t>
  </si>
  <si>
    <t>Estimated useful life</t>
  </si>
  <si>
    <t>5 years</t>
  </si>
  <si>
    <t>Laboratory equipment | Minimum</t>
  </si>
  <si>
    <t>3 years</t>
  </si>
  <si>
    <t>Laboratory equipment | Maximum</t>
  </si>
  <si>
    <t>10 years</t>
  </si>
  <si>
    <t>Furniture and fixtures | Minimum</t>
  </si>
  <si>
    <t>Furniture and fixtures | Maximum</t>
  </si>
  <si>
    <t>Computer equipment and software | Minimum</t>
  </si>
  <si>
    <t>Computer equipment and software | Maximum</t>
  </si>
  <si>
    <t>4 years</t>
  </si>
  <si>
    <t>Summary of significant accounting policies - Recent accounting pronouncements (Details) - USD ($) $ in Thousands</t>
  </si>
  <si>
    <t>Jan. 01, 2019</t>
  </si>
  <si>
    <t>Lease, Practical Expedients, Package [true false]</t>
  </si>
  <si>
    <t>Lease, Practical Expedient, Land Easement [true false]</t>
  </si>
  <si>
    <t>Lease, Practical Expedient, Use of Hindsight [true false]</t>
  </si>
  <si>
    <t>Operating lease liability</t>
  </si>
  <si>
    <t>Lessee, Operating Lease, Existence of Option to Extend [true false]</t>
  </si>
  <si>
    <t>Lessee, Finance Lease, Existence of Option to Extend [true false]</t>
  </si>
  <si>
    <t>Lessee, Operating Lease, Existence of Option to Terminate [true false]</t>
  </si>
  <si>
    <t>Lessee, Finance Lease, Existence of Option to Terminate [true false]</t>
  </si>
  <si>
    <t>Restatement Adjustment | ASU 2016-02</t>
  </si>
  <si>
    <t>Collaboration and Licensing Agreements (Details) $ in Thousands</t>
  </si>
  <si>
    <t>1 Months Ended</t>
  </si>
  <si>
    <t>Jun. 30, 2018USD ($)item</t>
  </si>
  <si>
    <t>Sep. 30, 2019USD ($)</t>
  </si>
  <si>
    <t>Sep. 30, 2018USD ($)</t>
  </si>
  <si>
    <t>Dec. 31, 2018USD ($)</t>
  </si>
  <si>
    <t>Revenue from milestones amount</t>
  </si>
  <si>
    <t>Gilead Collaboration and License Agreement</t>
  </si>
  <si>
    <t>Number of preclinical research programs | item</t>
  </si>
  <si>
    <t>Non-refundable, upfront payment</t>
  </si>
  <si>
    <t>Upfront payment recorded as revenue from collaboration and licensing</t>
  </si>
  <si>
    <t>Liability in deferred revenues</t>
  </si>
  <si>
    <t>Percentage of deferred revenue is expected to be recognized</t>
  </si>
  <si>
    <t>66.00%</t>
  </si>
  <si>
    <t>Percentage of deferred revenue is expected to be recognized in 2020</t>
  </si>
  <si>
    <t>32.00%</t>
  </si>
  <si>
    <t>Percentage of deferred revenue is expected to be recognized in 2021</t>
  </si>
  <si>
    <t>2.00%</t>
  </si>
  <si>
    <t>Payment term (in days)</t>
  </si>
  <si>
    <t>60 days</t>
  </si>
  <si>
    <t>Revenue from cost reimbursements</t>
  </si>
  <si>
    <t>Contract asset relating to the sublicense payment</t>
  </si>
  <si>
    <t>Development Milestones | Gilead Collaboration and License Agreement</t>
  </si>
  <si>
    <t>Commercial Milestones | Gilead Collaboration and License Agreement</t>
  </si>
  <si>
    <t>Fair Value of Financial Assets (Details) $ in Thousands</t>
  </si>
  <si>
    <t>Transfers from Level 1 to Level 2</t>
  </si>
  <si>
    <t>Transfers from Level 2 to Level 1</t>
  </si>
  <si>
    <t>Transfers from into Level 3</t>
  </si>
  <si>
    <t>Transfers from out of Level 3</t>
  </si>
  <si>
    <t>Recurring</t>
  </si>
  <si>
    <t>Recurring | Money market funds</t>
  </si>
  <si>
    <t>Recurring | Level 1</t>
  </si>
  <si>
    <t>Recurring | Level 1 | Money market funds</t>
  </si>
  <si>
    <t>Leases (Details) $ in Thousands</t>
  </si>
  <si>
    <t>Cash balance maintained to secure a letter of credit associated with a real estate lease</t>
  </si>
  <si>
    <t>Presentation of leases in condensed consolidated balance sheets:</t>
  </si>
  <si>
    <t>Operating Lease, Right-of-Use Asset, Statement of Financial Position [Extensible List]</t>
  </si>
  <si>
    <t>Finance lease assets</t>
  </si>
  <si>
    <t>Finance Lease, Right-of-Use Asset, Statement of Financial Position [Extensible List]</t>
  </si>
  <si>
    <t>Other Assets, Noncurrent</t>
  </si>
  <si>
    <t>Total lease assets</t>
  </si>
  <si>
    <t>Current operating lease liability</t>
  </si>
  <si>
    <t>Operating Lease, Liability, Current, Statement of Financial Position [Extensible List]</t>
  </si>
  <si>
    <t>us-gaap:AccruedExpensesAndOtherCurrentLiabilities</t>
  </si>
  <si>
    <t>Current finance lease liability</t>
  </si>
  <si>
    <t>Finance Lease, Liability, Current, Statement of Financial Position [Extensible List]</t>
  </si>
  <si>
    <t>Total current lease liabilities</t>
  </si>
  <si>
    <t>Non-current operating lease liability</t>
  </si>
  <si>
    <t>Operating Lease, Liability, Noncurrent, Statement of Financial Position [Extensible List]</t>
  </si>
  <si>
    <t>Non-current finance lease liability</t>
  </si>
  <si>
    <t>Finance Lease, Liability, Noncurrent, Statement of Financial Position [Extensible List]</t>
  </si>
  <si>
    <t>us-gaap:OtherLiabilitiesNoncurrent</t>
  </si>
  <si>
    <t>Total non-current lease liabilities</t>
  </si>
  <si>
    <t>Total lease liabilities</t>
  </si>
  <si>
    <t>Right-of-use asset derecognized</t>
  </si>
  <si>
    <t>Lease liability derecognized</t>
  </si>
  <si>
    <t>Minimum</t>
  </si>
  <si>
    <t>Remaining lease term (in years)</t>
  </si>
  <si>
    <t>2 years</t>
  </si>
  <si>
    <t>Maximum</t>
  </si>
  <si>
    <t>Leases - Lease costs (Details) - USD ($) $ in Thousands</t>
  </si>
  <si>
    <t>Net lease expenses</t>
  </si>
  <si>
    <t>Research and Development Expense</t>
  </si>
  <si>
    <t>Operating lease expenses</t>
  </si>
  <si>
    <t>Finance lease amortization expenses</t>
  </si>
  <si>
    <t>General and Administrative Expense</t>
  </si>
  <si>
    <t>Interest expenses</t>
  </si>
  <si>
    <t>Interest on finance lease liabilities</t>
  </si>
  <si>
    <t>Other income (expense)</t>
  </si>
  <si>
    <t>Sublease income</t>
  </si>
  <si>
    <t>Leases - Minimum lease payments (Details) $ in Thousands</t>
  </si>
  <si>
    <t>Operating leases</t>
  </si>
  <si>
    <t>2019 (remaining three months)</t>
  </si>
  <si>
    <t>2020</t>
  </si>
  <si>
    <t>2021</t>
  </si>
  <si>
    <t>2022</t>
  </si>
  <si>
    <t>2023</t>
  </si>
  <si>
    <t>2024</t>
  </si>
  <si>
    <t>Total lease payments</t>
  </si>
  <si>
    <t>Less: interest</t>
  </si>
  <si>
    <t>Present value of lease liabilities</t>
  </si>
  <si>
    <t>Finance leases</t>
  </si>
  <si>
    <t>Leases - Minimum rental commitments under non-cancelable leases (Details) $ in Thousands</t>
  </si>
  <si>
    <t>Minimum rental commitments under non-cancelable leases</t>
  </si>
  <si>
    <t>Leases - Lease guidance minimum rental commitments - weighted average remaining lease term and weighted average discount rate (Details)</t>
  </si>
  <si>
    <t>Operating lease, Weighted average remaining lease term (in years)</t>
  </si>
  <si>
    <t>4 years 3 months 18 days</t>
  </si>
  <si>
    <t>Operating lease, Weighted average discount rate</t>
  </si>
  <si>
    <t>2.30%</t>
  </si>
  <si>
    <t>Finance lease, Weighted average remaining lease term (in years)</t>
  </si>
  <si>
    <t>4 years 2 months 12 days</t>
  </si>
  <si>
    <t>Finance lease, Weighted average discount rate</t>
  </si>
  <si>
    <t>1.70%</t>
  </si>
  <si>
    <t>Sublease, remaining lease term</t>
  </si>
  <si>
    <t>1 year 4 months 24 days</t>
  </si>
  <si>
    <t>Leases - Supplemental disclosure of cash flow information related to operating and finance leases (Details) $ in Thousands</t>
  </si>
  <si>
    <t>Cash paid for amounts included in the measurement of operating lease liabilities</t>
  </si>
  <si>
    <t>Cash paid for amounts included in the measurement of finance lease liabilities</t>
  </si>
  <si>
    <t>Operating lease assets obtained in exchange for lease obligations</t>
  </si>
  <si>
    <t>Finance lease assets obtained in exchange for lease obligations</t>
  </si>
  <si>
    <t>Accrued expenses and other current liabilities (Details) - USD ($) $ in Thousands</t>
  </si>
  <si>
    <t>Consulting fees</t>
  </si>
  <si>
    <t>Salaries and bonuses</t>
  </si>
  <si>
    <t>Social security contributions</t>
  </si>
  <si>
    <t>Unearned grant income (current)</t>
  </si>
  <si>
    <t>Operating lease liabilities</t>
  </si>
  <si>
    <t>Finance lease liabilities</t>
  </si>
  <si>
    <t>Other accruals and liabilities</t>
  </si>
  <si>
    <t>Loans payable (Details) - USD ($) $ in Thousands</t>
  </si>
  <si>
    <t>Loans from FFG</t>
  </si>
  <si>
    <t>Unamortized debt discount</t>
  </si>
  <si>
    <t>Total Loans payable, net</t>
  </si>
  <si>
    <t>Interest rate (as a percent)</t>
  </si>
  <si>
    <t>0.75%</t>
  </si>
  <si>
    <t>1.00%</t>
  </si>
  <si>
    <t>Redeemable convertible preferred stock (Details) - USD ($)</t>
  </si>
  <si>
    <t>Apr. 23, 2019</t>
  </si>
  <si>
    <t>Jan. 04, 2018</t>
  </si>
  <si>
    <t>Feb. 28, 2019</t>
  </si>
  <si>
    <t>Dec. 31, 2017</t>
  </si>
  <si>
    <t>Preferred Stock issued (in shares)</t>
  </si>
  <si>
    <t>Average price (in dollars per sale)</t>
  </si>
  <si>
    <t>Outstanding shares of Preferred Stock converted (in shares)</t>
  </si>
  <si>
    <t>Amount reclassified upon conversion of Preferred Stock</t>
  </si>
  <si>
    <t>Preferred Stock outstanding (in shares)</t>
  </si>
  <si>
    <t>Undesignated Preferred Stock authorized (in shares)</t>
  </si>
  <si>
    <t>Preferred shares authorized (in shares)</t>
  </si>
  <si>
    <t>Preferred shares issued and outstanding (in shares)</t>
  </si>
  <si>
    <t>Carrying value (in dollars per sale)</t>
  </si>
  <si>
    <t>Common stock issuable upon conversion (in shares)</t>
  </si>
  <si>
    <t>IPO</t>
  </si>
  <si>
    <t>Common Stock | IPO</t>
  </si>
  <si>
    <t>Stock issued upon conversion of Preferred Stock (in shares)</t>
  </si>
  <si>
    <t>Series A Preferred Stock</t>
  </si>
  <si>
    <t>Series B Preferred Stock</t>
  </si>
  <si>
    <t>Series C Preferred Stock</t>
  </si>
  <si>
    <t>Gross Proceeds from issuance of stock</t>
  </si>
  <si>
    <t>Series D Preferred Stock</t>
  </si>
  <si>
    <t>Number of common stock issued upon conversion of each share of Preferred Stock</t>
  </si>
  <si>
    <t>Class A common stock | IPO</t>
  </si>
  <si>
    <t>Class A common stock | Common Stock</t>
  </si>
  <si>
    <t>Common stock and Class A common stock (Details) $ / shares in Units, $ in Thousands</t>
  </si>
  <si>
    <t>Apr. 23, 2019USD ($)$ / sharesshares</t>
  </si>
  <si>
    <t>Jun. 30, 2019USD ($)$ / sharesshares</t>
  </si>
  <si>
    <t>Sep. 30, 2019USD ($)Vote$ / sharesshares</t>
  </si>
  <si>
    <t>Dec. 31, 2018$ / sharesshares</t>
  </si>
  <si>
    <t>Share Price | $ / shares</t>
  </si>
  <si>
    <t>Offering costs | $</t>
  </si>
  <si>
    <t>Common stock, issued (in shares)</t>
  </si>
  <si>
    <t>Common stock, outstanding (in shares)</t>
  </si>
  <si>
    <t>Number of votes | Vote</t>
  </si>
  <si>
    <t>Number of common stock issued upon conversion of each share of Class A Common Stock</t>
  </si>
  <si>
    <t>Number of common stock issued upon conversion of each share</t>
  </si>
  <si>
    <t>Common Stock | Common stock</t>
  </si>
  <si>
    <t>Issuance of common stock upon initial public offering</t>
  </si>
  <si>
    <t>Common Stock | Class A common stock</t>
  </si>
  <si>
    <t>IPO | Common stock</t>
  </si>
  <si>
    <t>IPO | Class A common stock</t>
  </si>
  <si>
    <t>IPO | Common Stock</t>
  </si>
  <si>
    <t>Proceeds from Issuance Initial Public Offering | $</t>
  </si>
  <si>
    <t>Stock-based compensation - 2018 Stock Option and Grant Plan (Details)</t>
  </si>
  <si>
    <t>Apr. 01, 2019installmentshares</t>
  </si>
  <si>
    <t>Sep. 30, 2019installmentshares</t>
  </si>
  <si>
    <t>Dec. 31, 2018€ / sharesshares</t>
  </si>
  <si>
    <t>Number of shares granted to US employee</t>
  </si>
  <si>
    <t>Options outstanding</t>
  </si>
  <si>
    <t>2018 Stock Option and Grant Plan</t>
  </si>
  <si>
    <t>Vesting period</t>
  </si>
  <si>
    <t>2018 Stock Option and Grant Plan | Vesting upon first anniversary</t>
  </si>
  <si>
    <t>Percentage of options vesting</t>
  </si>
  <si>
    <t>25.00%</t>
  </si>
  <si>
    <t>2018 Stock Option and Grant Plan | Vesting in equal quarterly installments</t>
  </si>
  <si>
    <t>75.00%</t>
  </si>
  <si>
    <t>Number of quarterly installments for vesting | installment</t>
  </si>
  <si>
    <t>2016 Stock Option Plan</t>
  </si>
  <si>
    <t>Percentage of share price with fair market value</t>
  </si>
  <si>
    <t>100.00%</t>
  </si>
  <si>
    <t>2016 Stock Option Plan | Exercise price 0.09 euros</t>
  </si>
  <si>
    <t>Exercise price for options granted as a replacement | € / shares</t>
  </si>
  <si>
    <t>2016 Stock Option Plan | Exercise price $2.93</t>
  </si>
  <si>
    <t>2019 Stock Option and Incentive Plan</t>
  </si>
  <si>
    <t>Number stock option authorized</t>
  </si>
  <si>
    <t>2019 Stock Option and Incentive Plan | Non Executive Directors</t>
  </si>
  <si>
    <t>2019 Stock Option and Incentive Plan | Vesting upon first anniversary</t>
  </si>
  <si>
    <t>2019 Stock Option and Incentive Plan | Vesting upon first anniversary | Non Executive Directors</t>
  </si>
  <si>
    <t>33.00%</t>
  </si>
  <si>
    <t>2019 Stock Option and Incentive Plan | Vesting in equal quarterly installments</t>
  </si>
  <si>
    <t>2019 Stock Option and Incentive Plan | Vesting in equal quarterly installments | Non Executive Directors</t>
  </si>
  <si>
    <t>67.00%</t>
  </si>
  <si>
    <t>Stock-based compensation - 2019 Stock Option and Incentive Plan (Details) - 2019 Stock Option and Incentive Plan</t>
  </si>
  <si>
    <t>Number stock option authorized | shares</t>
  </si>
  <si>
    <t>Number of shares outstanding were cumulatively increased</t>
  </si>
  <si>
    <t>4.00%</t>
  </si>
  <si>
    <t>Non Executive Directors</t>
  </si>
  <si>
    <t>Vesting upon first anniversary</t>
  </si>
  <si>
    <t>Vesting upon first anniversary | Non Executive Directors</t>
  </si>
  <si>
    <t>Vesting in equal quarterly installments</t>
  </si>
  <si>
    <t>Number of quarterly installments for vesting</t>
  </si>
  <si>
    <t>Vesting in equal quarterly installments | Non Executive Directors</t>
  </si>
  <si>
    <t>Stock-based compensation - Assumptions used for estimating the fair value of stock options granted (Details)</t>
  </si>
  <si>
    <t>Assumptions used in the Black-Scholes option-pricing model</t>
  </si>
  <si>
    <t>Risk-free interest rate</t>
  </si>
  <si>
    <t>1.93%</t>
  </si>
  <si>
    <t>2.38%</t>
  </si>
  <si>
    <t>Expected term (in years)</t>
  </si>
  <si>
    <t>6 years 1 month 6 days</t>
  </si>
  <si>
    <t>Expected volatility</t>
  </si>
  <si>
    <t>79.30%</t>
  </si>
  <si>
    <t>74.30%</t>
  </si>
  <si>
    <t>Stock-based compensation - Stock option activity (Details) - USD ($) $ / shares in Units, $ in Thousands</t>
  </si>
  <si>
    <t>12 Months Ended</t>
  </si>
  <si>
    <t>Number of Shares</t>
  </si>
  <si>
    <t>Beginning balance</t>
  </si>
  <si>
    <t>Granted</t>
  </si>
  <si>
    <t>Forfeited</t>
  </si>
  <si>
    <t>Ending balance</t>
  </si>
  <si>
    <t>Option exercisable</t>
  </si>
  <si>
    <t>Option unvested</t>
  </si>
  <si>
    <t>Weighted Averaged Exercise Price</t>
  </si>
  <si>
    <t>Weighted Average Remaining Contractual Term</t>
  </si>
  <si>
    <t>Weighted Average Remaining Contractual Term (in years)</t>
  </si>
  <si>
    <t>8 years 3 months 18 days</t>
  </si>
  <si>
    <t>8 years</t>
  </si>
  <si>
    <t>Weighted Average Remaining Contractual Term, option exercisable</t>
  </si>
  <si>
    <t>7 years 3 months 18 days</t>
  </si>
  <si>
    <t>Weighted Average Remaining Contractual Term, option unvested</t>
  </si>
  <si>
    <t>8 years 9 months 18 days</t>
  </si>
  <si>
    <t>Aggregate Intrinsic Value, option unvested</t>
  </si>
  <si>
    <t>Aggregate Intrinsic Value, option exercisable</t>
  </si>
  <si>
    <t>Aggregate Intrinsic Value, ending balance</t>
  </si>
  <si>
    <t>Aggregate Intrinsic Value, beginning balance</t>
  </si>
  <si>
    <t>Proceeds from option exercise</t>
  </si>
  <si>
    <t>Stock-based compensation - Stock-based compensation (Details) - USD ($) $ in Thousands</t>
  </si>
  <si>
    <t>Income taxes (Details) - USD ($) $ in Thousands</t>
  </si>
  <si>
    <t>Income tax benefits for the net operating losses incurred</t>
  </si>
  <si>
    <t>Commitments and contingencies (Details) $ in Millions</t>
  </si>
  <si>
    <t>Non-cancellable obligations</t>
  </si>
  <si>
    <t>Licensing fees from intellectual property licenses</t>
  </si>
  <si>
    <t>Net loss per share (Details) - USD ($) $ / shares in Units, $ in Thousands</t>
  </si>
  <si>
    <t>Numerator:</t>
  </si>
  <si>
    <t>Denominator:</t>
  </si>
  <si>
    <t>Weighted-average common shares outstanding, basic and diluted</t>
  </si>
  <si>
    <t>Net loss per share, basic and diluted</t>
  </si>
  <si>
    <t>Net loss per share - Antidilutive securities (Details) - shares</t>
  </si>
  <si>
    <t>Anti-dilutive securities</t>
  </si>
  <si>
    <t>Anti-dilutive shares</t>
  </si>
  <si>
    <t>Options</t>
  </si>
  <si>
    <t>Related parties (Details) - USD ($) $ in Millions</t>
  </si>
  <si>
    <t>Shares issued</t>
  </si>
  <si>
    <t>Proceeds from shares issued</t>
  </si>
  <si>
    <t>Common Stock</t>
  </si>
  <si>
    <t>University of Basel</t>
  </si>
  <si>
    <t>Research and development expenses</t>
  </si>
  <si>
    <t>Royalties paid</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_);_(&quot;$ &quot;(#,##0.0)" numFmtId="166"/>
    <numFmt formatCode="_(&quot;$ &quot;#,##0.00_);_(&quot;$ &quot;(#,##0.00)" numFmtId="167"/>
    <numFmt formatCode="#,##0.000_);(#,##0.000)" numFmtId="168"/>
    <numFmt formatCode="_(&quot;$ &quot;#,##0.000_);_(&quot;$ &quot;(#,##0.000)" numFmtId="169"/>
    <numFmt formatCode="_(&quot;€ &quot;#,##0.00_);_(&quot;€ &quot;(#,##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1</v>
      </c>
    </row>
    <row r="14" spans="1:3">
      <c r="A14" s="3" t="s">
        <v>24</v>
      </c>
      <c r="B14" s="3" t="s">
        <v>13</v>
      </c>
    </row>
    <row r="15" spans="1:3">
      <c r="A15" s="3" t="s">
        <v>25</v>
      </c>
      <c r="B15" s="3" t="s">
        <v>26</v>
      </c>
    </row>
    <row r="16" spans="1:3">
      <c r="A16" s="3" t="s">
        <v>27</v>
      </c>
      <c r="B16" s="3" t="s">
        <v>28</v>
      </c>
    </row>
    <row r="17" spans="1:3">
      <c r="A17" s="3" t="s">
        <v>29</v>
      </c>
    </row>
    <row r="18" spans="1:3">
      <c r="A18" s="3" t="s">
        <v>30</v>
      </c>
      <c r="C18" s="4" t="n">
        <v>21588756</v>
      </c>
    </row>
    <row r="19" spans="1:3">
      <c r="A19" s="3" t="s">
        <v>31</v>
      </c>
    </row>
    <row r="20" spans="1:3">
      <c r="A20" s="3" t="s">
        <v>30</v>
      </c>
      <c r="C20" s="4" t="n">
        <v>3819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5" t="s">
        <v>176</v>
      </c>
    </row>
    <row r="4" spans="1:2">
      <c r="A4" s="3" t="s">
        <v>176</v>
      </c>
      <c r="B4"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5" t="s">
        <v>178</v>
      </c>
    </row>
    <row r="4" spans="1:2">
      <c r="A4" s="3" t="s">
        <v>178</v>
      </c>
      <c r="B4"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0</v>
      </c>
      <c r="B1" s="2" t="s">
        <v>1</v>
      </c>
    </row>
    <row r="2" spans="1:2">
      <c r="B2" s="2" t="s">
        <v>2</v>
      </c>
    </row>
    <row r="3" spans="1:2">
      <c r="A3" s="5" t="s">
        <v>180</v>
      </c>
    </row>
    <row r="4" spans="1:2">
      <c r="A4" s="3" t="s">
        <v>180</v>
      </c>
      <c r="B4" s="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v>
      </c>
      <c r="B1" s="2" t="s">
        <v>1</v>
      </c>
    </row>
    <row r="2" spans="1:2">
      <c r="B2" s="2" t="s">
        <v>2</v>
      </c>
    </row>
    <row r="3" spans="1:2">
      <c r="A3" s="5" t="s">
        <v>49</v>
      </c>
    </row>
    <row r="4" spans="1:2">
      <c r="A4" s="3" t="s">
        <v>49</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v>
      </c>
    </row>
    <row r="3" spans="1:2">
      <c r="A3" s="5" t="s">
        <v>183</v>
      </c>
    </row>
    <row r="4" spans="1:2">
      <c r="A4" s="3" t="s">
        <v>183</v>
      </c>
      <c r="B4"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5" t="s">
        <v>185</v>
      </c>
    </row>
    <row r="4" spans="1:2">
      <c r="A4" s="3" t="s">
        <v>185</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5" t="s">
        <v>187</v>
      </c>
    </row>
    <row r="4" spans="1:2">
      <c r="A4" s="3" t="s">
        <v>187</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v>
      </c>
    </row>
    <row r="3" spans="1:2">
      <c r="A3" s="5" t="s">
        <v>119</v>
      </c>
    </row>
    <row r="4" spans="1:2">
      <c r="A4" s="3" t="s">
        <v>119</v>
      </c>
      <c r="B4"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5" t="s">
        <v>190</v>
      </c>
    </row>
    <row r="4" spans="1:2">
      <c r="A4" s="3" t="s">
        <v>190</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5" t="s">
        <v>192</v>
      </c>
    </row>
    <row r="4" spans="1:2">
      <c r="A4" s="3" t="s">
        <v>192</v>
      </c>
      <c r="B4" s="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5" t="s">
        <v>34</v>
      </c>
    </row>
    <row r="3" spans="1:3">
      <c r="A3" s="3" t="s">
        <v>35</v>
      </c>
      <c r="B3" s="6" t="n">
        <v>123690</v>
      </c>
      <c r="C3" s="6" t="n">
        <v>48580</v>
      </c>
    </row>
    <row r="4" spans="1:3">
      <c r="A4" s="3" t="s">
        <v>36</v>
      </c>
      <c r="B4" s="4" t="n">
        <v>1266</v>
      </c>
      <c r="C4" s="4" t="n">
        <v>4919</v>
      </c>
    </row>
    <row r="5" spans="1:3">
      <c r="A5" s="3" t="s">
        <v>37</v>
      </c>
      <c r="B5" s="4" t="n">
        <v>11430</v>
      </c>
      <c r="C5" s="4" t="n">
        <v>8812</v>
      </c>
    </row>
    <row r="6" spans="1:3">
      <c r="A6" s="3" t="s">
        <v>38</v>
      </c>
      <c r="B6" s="4" t="n">
        <v>136386</v>
      </c>
      <c r="C6" s="4" t="n">
        <v>62311</v>
      </c>
    </row>
    <row r="7" spans="1:3">
      <c r="A7" s="5" t="s">
        <v>39</v>
      </c>
    </row>
    <row r="8" spans="1:3">
      <c r="A8" s="3" t="s">
        <v>40</v>
      </c>
      <c r="B8" s="4" t="n">
        <v>320</v>
      </c>
    </row>
    <row r="9" spans="1:3">
      <c r="A9" s="3" t="s">
        <v>41</v>
      </c>
      <c r="B9" s="4" t="n">
        <v>4607</v>
      </c>
      <c r="C9" s="4" t="n">
        <v>4337</v>
      </c>
    </row>
    <row r="10" spans="1:3">
      <c r="A10" s="3" t="s">
        <v>42</v>
      </c>
      <c r="B10" s="4" t="n">
        <v>8127</v>
      </c>
    </row>
    <row r="11" spans="1:3">
      <c r="A11" s="3" t="s">
        <v>43</v>
      </c>
      <c r="B11" s="4" t="n">
        <v>2597</v>
      </c>
      <c r="C11" s="4" t="n">
        <v>1603</v>
      </c>
    </row>
    <row r="12" spans="1:3">
      <c r="A12" s="3" t="s">
        <v>44</v>
      </c>
      <c r="B12" s="4" t="n">
        <v>15651</v>
      </c>
      <c r="C12" s="4" t="n">
        <v>5940</v>
      </c>
    </row>
    <row r="13" spans="1:3">
      <c r="A13" s="3" t="s">
        <v>45</v>
      </c>
      <c r="B13" s="4" t="n">
        <v>152037</v>
      </c>
      <c r="C13" s="4" t="n">
        <v>68251</v>
      </c>
    </row>
    <row r="14" spans="1:3">
      <c r="A14" s="5" t="s">
        <v>46</v>
      </c>
    </row>
    <row r="15" spans="1:3">
      <c r="A15" s="3" t="s">
        <v>47</v>
      </c>
      <c r="B15" s="4" t="n">
        <v>3488</v>
      </c>
      <c r="C15" s="4" t="n">
        <v>3656</v>
      </c>
    </row>
    <row r="16" spans="1:3">
      <c r="A16" s="3" t="s">
        <v>48</v>
      </c>
      <c r="B16" s="4" t="n">
        <v>4239</v>
      </c>
      <c r="C16" s="4" t="n">
        <v>6619</v>
      </c>
    </row>
    <row r="17" spans="1:3">
      <c r="A17" s="3" t="s">
        <v>49</v>
      </c>
      <c r="B17" s="4" t="n">
        <v>5227</v>
      </c>
      <c r="C17" s="4" t="n">
        <v>4420</v>
      </c>
    </row>
    <row r="18" spans="1:3">
      <c r="A18" s="3" t="s">
        <v>50</v>
      </c>
      <c r="B18" s="4" t="n">
        <v>12954</v>
      </c>
      <c r="C18" s="4" t="n">
        <v>14695</v>
      </c>
    </row>
    <row r="19" spans="1:3">
      <c r="A19" s="5" t="s">
        <v>51</v>
      </c>
    </row>
    <row r="20" spans="1:3">
      <c r="A20" s="3" t="s">
        <v>52</v>
      </c>
      <c r="B20" s="4" t="n">
        <v>4766</v>
      </c>
      <c r="C20" s="4" t="n">
        <v>4392</v>
      </c>
    </row>
    <row r="21" spans="1:3">
      <c r="A21" s="3" t="s">
        <v>53</v>
      </c>
      <c r="B21" s="4" t="n">
        <v>5558</v>
      </c>
    </row>
    <row r="22" spans="1:3">
      <c r="A22" s="3" t="s">
        <v>54</v>
      </c>
      <c r="B22" s="4" t="n">
        <v>377</v>
      </c>
      <c r="C22" s="4" t="n">
        <v>1663</v>
      </c>
    </row>
    <row r="23" spans="1:3">
      <c r="A23" s="3" t="s">
        <v>55</v>
      </c>
      <c r="B23" s="4" t="n">
        <v>2625</v>
      </c>
      <c r="C23" s="4" t="n">
        <v>3102</v>
      </c>
    </row>
    <row r="24" spans="1:3">
      <c r="A24" s="3" t="s">
        <v>56</v>
      </c>
      <c r="B24" s="4" t="n">
        <v>13326</v>
      </c>
      <c r="C24" s="4" t="n">
        <v>9157</v>
      </c>
    </row>
    <row r="25" spans="1:3">
      <c r="A25" s="3" t="s">
        <v>57</v>
      </c>
      <c r="B25" s="4" t="n">
        <v>26280</v>
      </c>
      <c r="C25" s="4" t="n">
        <v>23852</v>
      </c>
    </row>
    <row r="26" spans="1:3">
      <c r="A26" s="3" t="s">
        <v>58</v>
      </c>
      <c r="B26" s="3" t="s">
        <v>59</v>
      </c>
      <c r="C26" s="3" t="s">
        <v>59</v>
      </c>
    </row>
    <row r="27" spans="1:3">
      <c r="A27" s="3" t="s">
        <v>60</v>
      </c>
      <c r="C27" s="4" t="n">
        <v>104774</v>
      </c>
    </row>
    <row r="28" spans="1:3">
      <c r="A28" s="5" t="s">
        <v>61</v>
      </c>
    </row>
    <row r="29" spans="1:3">
      <c r="A29" s="3" t="s">
        <v>62</v>
      </c>
      <c r="B29" s="3" t="s">
        <v>59</v>
      </c>
      <c r="C29" s="3" t="s">
        <v>59</v>
      </c>
    </row>
    <row r="30" spans="1:3">
      <c r="A30" s="3" t="s">
        <v>63</v>
      </c>
      <c r="B30" s="4" t="n">
        <v>223448</v>
      </c>
      <c r="C30" s="4" t="n">
        <v>3327</v>
      </c>
    </row>
    <row r="31" spans="1:3">
      <c r="A31" s="3" t="s">
        <v>64</v>
      </c>
      <c r="B31" s="4" t="n">
        <v>-4919</v>
      </c>
      <c r="C31" s="4" t="n">
        <v>-3720</v>
      </c>
    </row>
    <row r="32" spans="1:3">
      <c r="A32" s="3" t="s">
        <v>65</v>
      </c>
      <c r="B32" s="4" t="n">
        <v>-92775</v>
      </c>
      <c r="C32" s="4" t="n">
        <v>-59982</v>
      </c>
    </row>
    <row r="33" spans="1:3">
      <c r="A33" s="3" t="s">
        <v>66</v>
      </c>
      <c r="B33" s="4" t="n">
        <v>125757</v>
      </c>
      <c r="C33" s="4" t="n">
        <v>-60375</v>
      </c>
    </row>
    <row r="34" spans="1:3">
      <c r="A34" s="3" t="s">
        <v>67</v>
      </c>
      <c r="B34" s="4" t="n">
        <v>152037</v>
      </c>
      <c r="C34" s="4" t="n">
        <v>68251</v>
      </c>
    </row>
    <row r="35" spans="1:3">
      <c r="A35" s="3" t="s">
        <v>29</v>
      </c>
    </row>
    <row r="36" spans="1:3">
      <c r="A36" s="5" t="s">
        <v>61</v>
      </c>
    </row>
    <row r="37" spans="1:3">
      <c r="A37" s="3" t="s">
        <v>29</v>
      </c>
      <c r="B37" s="4" t="n">
        <v>3</v>
      </c>
      <c r="C37" s="6" t="n">
        <v>0</v>
      </c>
    </row>
    <row r="38" spans="1:3">
      <c r="A38" s="3" t="s">
        <v>31</v>
      </c>
    </row>
    <row r="39" spans="1:3">
      <c r="A39" s="5" t="s">
        <v>61</v>
      </c>
    </row>
    <row r="40" spans="1:3">
      <c r="A40" s="3" t="s">
        <v>29</v>
      </c>
      <c r="B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5" t="s">
        <v>194</v>
      </c>
    </row>
    <row r="4" spans="1:2">
      <c r="A4" s="3" t="s">
        <v>194</v>
      </c>
      <c r="B4"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v>
      </c>
    </row>
    <row r="3" spans="1:2">
      <c r="A3" s="5" t="s">
        <v>196</v>
      </c>
    </row>
    <row r="4" spans="1:2">
      <c r="A4" s="3" t="s">
        <v>196</v>
      </c>
      <c r="B4" s="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5" t="s">
        <v>174</v>
      </c>
    </row>
    <row r="4" spans="1:2">
      <c r="A4" s="3" t="s">
        <v>199</v>
      </c>
      <c r="B4" s="3" t="s">
        <v>200</v>
      </c>
    </row>
    <row r="5" spans="1:2">
      <c r="A5" s="3" t="s">
        <v>201</v>
      </c>
      <c r="B5" s="3" t="s">
        <v>202</v>
      </c>
    </row>
    <row r="6" spans="1:2">
      <c r="A6" s="3" t="s">
        <v>203</v>
      </c>
      <c r="B6" s="3" t="s">
        <v>204</v>
      </c>
    </row>
    <row r="7" spans="1:2">
      <c r="A7" s="3" t="s">
        <v>205</v>
      </c>
      <c r="B7" s="3" t="s">
        <v>206</v>
      </c>
    </row>
    <row r="8" spans="1:2">
      <c r="A8" s="3" t="s">
        <v>207</v>
      </c>
      <c r="B8" s="3" t="s">
        <v>208</v>
      </c>
    </row>
    <row r="9" spans="1:2">
      <c r="A9" s="3" t="s">
        <v>209</v>
      </c>
      <c r="B9" s="3" t="s">
        <v>210</v>
      </c>
    </row>
    <row r="10" spans="1:2">
      <c r="A10" s="3" t="s">
        <v>211</v>
      </c>
      <c r="B10" s="3" t="s">
        <v>212</v>
      </c>
    </row>
    <row r="11" spans="1:2">
      <c r="A11" s="3" t="s">
        <v>213</v>
      </c>
      <c r="B11" s="3" t="s">
        <v>214</v>
      </c>
    </row>
    <row r="12" spans="1:2">
      <c r="A12" s="3" t="s">
        <v>215</v>
      </c>
      <c r="B12" s="3" t="s">
        <v>216</v>
      </c>
    </row>
    <row r="13" spans="1:2">
      <c r="A13" s="3" t="s">
        <v>185</v>
      </c>
      <c r="B13" s="3" t="s">
        <v>217</v>
      </c>
    </row>
    <row r="14" spans="1:2">
      <c r="A14" s="3" t="s">
        <v>218</v>
      </c>
      <c r="B1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5" t="s">
        <v>174</v>
      </c>
    </row>
    <row r="4" spans="1:2">
      <c r="A4" s="3" t="s">
        <v>221</v>
      </c>
      <c r="B4" s="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5" t="s">
        <v>178</v>
      </c>
    </row>
    <row r="4" spans="1:2">
      <c r="A4" s="3" t="s">
        <v>224</v>
      </c>
      <c r="B4"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5" t="s">
        <v>180</v>
      </c>
    </row>
    <row r="4" spans="1:2">
      <c r="A4" s="3" t="s">
        <v>227</v>
      </c>
      <c r="B4" s="3" t="s">
        <v>228</v>
      </c>
    </row>
    <row r="5" spans="1:2">
      <c r="A5" s="3" t="s">
        <v>229</v>
      </c>
      <c r="B5" s="3" t="s">
        <v>230</v>
      </c>
    </row>
    <row r="6" spans="1:2">
      <c r="A6" s="3" t="s">
        <v>231</v>
      </c>
      <c r="B6" s="3" t="s">
        <v>232</v>
      </c>
    </row>
    <row r="7" spans="1:2">
      <c r="A7" s="3" t="s">
        <v>233</v>
      </c>
      <c r="B7" s="3" t="s">
        <v>232</v>
      </c>
    </row>
    <row r="8" spans="1:2">
      <c r="A8" s="3" t="s">
        <v>234</v>
      </c>
      <c r="B8" s="3" t="s">
        <v>235</v>
      </c>
    </row>
    <row r="9" spans="1:2">
      <c r="A9" s="3" t="s">
        <v>236</v>
      </c>
      <c r="B9" s="3" t="s">
        <v>237</v>
      </c>
    </row>
    <row r="10" spans="1:2">
      <c r="A10" s="3" t="s">
        <v>238</v>
      </c>
      <c r="B10" s="3" t="s">
        <v>239</v>
      </c>
    </row>
    <row r="11" spans="1:2">
      <c r="A11" s="3" t="s">
        <v>240</v>
      </c>
      <c r="B11" s="3"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5" t="s">
        <v>49</v>
      </c>
    </row>
    <row r="4" spans="1:2">
      <c r="A4" s="3" t="s">
        <v>243</v>
      </c>
      <c r="B4" s="3"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v>
      </c>
    </row>
    <row r="3" spans="1:2">
      <c r="A3" s="5" t="s">
        <v>183</v>
      </c>
    </row>
    <row r="4" spans="1:2">
      <c r="A4" s="3" t="s">
        <v>246</v>
      </c>
      <c r="B4" s="3"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5" t="s">
        <v>185</v>
      </c>
    </row>
    <row r="4" spans="1:2">
      <c r="A4" s="3" t="s">
        <v>249</v>
      </c>
      <c r="B4" s="3"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5" t="s">
        <v>119</v>
      </c>
    </row>
    <row r="4" spans="1:2">
      <c r="A4" s="3" t="s">
        <v>252</v>
      </c>
      <c r="B4" s="3" t="s">
        <v>253</v>
      </c>
    </row>
    <row r="5" spans="1:2">
      <c r="A5" s="3" t="s">
        <v>254</v>
      </c>
      <c r="B5" s="3" t="s">
        <v>255</v>
      </c>
    </row>
    <row r="6" spans="1:2">
      <c r="A6" s="3" t="s">
        <v>256</v>
      </c>
      <c r="B6" s="3"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v>
      </c>
      <c r="B1" s="2" t="s">
        <v>2</v>
      </c>
      <c r="C1" s="2" t="s">
        <v>33</v>
      </c>
    </row>
    <row r="2" spans="1:3">
      <c r="A2" s="3" t="s">
        <v>69</v>
      </c>
      <c r="B2" s="7" t="n">
        <v>0.0001</v>
      </c>
      <c r="C2" s="7" t="n">
        <v>0.0001</v>
      </c>
    </row>
    <row r="3" spans="1:3">
      <c r="A3" s="3" t="s">
        <v>70</v>
      </c>
      <c r="B3" s="4" t="n">
        <v>0</v>
      </c>
      <c r="C3" s="4" t="n">
        <v>1323506</v>
      </c>
    </row>
    <row r="4" spans="1:3">
      <c r="A4" s="3" t="s">
        <v>71</v>
      </c>
      <c r="B4" s="4" t="n">
        <v>0</v>
      </c>
      <c r="C4" s="4" t="n">
        <v>1323506</v>
      </c>
    </row>
    <row r="5" spans="1:3">
      <c r="A5" s="3" t="s">
        <v>72</v>
      </c>
      <c r="B5" s="4" t="n">
        <v>0</v>
      </c>
      <c r="C5" s="4" t="n">
        <v>1323506</v>
      </c>
    </row>
    <row r="6" spans="1:3">
      <c r="A6" s="3" t="s">
        <v>73</v>
      </c>
      <c r="B6" s="6" t="n">
        <v>0</v>
      </c>
      <c r="C6" s="8" t="n">
        <v>99.7</v>
      </c>
    </row>
    <row r="7" spans="1:3">
      <c r="A7" s="3" t="s">
        <v>74</v>
      </c>
      <c r="B7" s="4" t="n">
        <v>100000000</v>
      </c>
      <c r="C7" s="4" t="n">
        <v>18454860</v>
      </c>
    </row>
    <row r="8" spans="1:3">
      <c r="A8" s="3" t="s">
        <v>75</v>
      </c>
      <c r="C8" s="4" t="n">
        <v>1006595</v>
      </c>
    </row>
    <row r="9" spans="1:3">
      <c r="A9" s="3" t="s">
        <v>76</v>
      </c>
      <c r="C9" s="4" t="n">
        <v>1006595</v>
      </c>
    </row>
    <row r="10" spans="1:3">
      <c r="A10" s="3" t="s">
        <v>77</v>
      </c>
      <c r="B10" s="7" t="n">
        <v>0.0001</v>
      </c>
      <c r="C10" s="7" t="n">
        <v>0.0001</v>
      </c>
    </row>
    <row r="11" spans="1:3">
      <c r="A11" s="3" t="s">
        <v>78</v>
      </c>
      <c r="B11" s="4" t="n">
        <v>10000000</v>
      </c>
      <c r="C11" s="4" t="n">
        <v>0</v>
      </c>
    </row>
    <row r="12" spans="1:3">
      <c r="A12" s="3" t="s">
        <v>79</v>
      </c>
      <c r="B12" s="4" t="n">
        <v>0</v>
      </c>
      <c r="C12" s="4" t="n">
        <v>0</v>
      </c>
    </row>
    <row r="13" spans="1:3">
      <c r="A13" s="3" t="s">
        <v>80</v>
      </c>
      <c r="B13" s="4" t="n">
        <v>0</v>
      </c>
      <c r="C13" s="4" t="n">
        <v>0</v>
      </c>
    </row>
    <row r="14" spans="1:3">
      <c r="A14" s="3" t="s">
        <v>29</v>
      </c>
    </row>
    <row r="15" spans="1:3">
      <c r="A15" s="3" t="s">
        <v>81</v>
      </c>
      <c r="B15" s="7" t="n">
        <v>0.0001</v>
      </c>
      <c r="C15" s="7" t="n">
        <v>0.0001</v>
      </c>
    </row>
    <row r="16" spans="1:3">
      <c r="A16" s="3" t="s">
        <v>74</v>
      </c>
      <c r="B16" s="4" t="n">
        <v>100000000</v>
      </c>
      <c r="C16" s="4" t="n">
        <v>18454860</v>
      </c>
    </row>
    <row r="17" spans="1:3">
      <c r="A17" s="3" t="s">
        <v>75</v>
      </c>
      <c r="B17" s="4" t="n">
        <v>21588756</v>
      </c>
      <c r="C17" s="4" t="n">
        <v>1006595</v>
      </c>
    </row>
    <row r="18" spans="1:3">
      <c r="A18" s="3" t="s">
        <v>76</v>
      </c>
      <c r="B18" s="4" t="n">
        <v>21588756</v>
      </c>
      <c r="C18" s="4" t="n">
        <v>1006595</v>
      </c>
    </row>
    <row r="19" spans="1:3">
      <c r="A19" s="3" t="s">
        <v>31</v>
      </c>
    </row>
    <row r="20" spans="1:3">
      <c r="A20" s="3" t="s">
        <v>81</v>
      </c>
      <c r="B20" s="7" t="n">
        <v>0.0001</v>
      </c>
      <c r="C20" s="7" t="n">
        <v>0.0001</v>
      </c>
    </row>
    <row r="21" spans="1:3">
      <c r="A21" s="3" t="s">
        <v>74</v>
      </c>
      <c r="B21" s="4" t="n">
        <v>3900000</v>
      </c>
      <c r="C21" s="4" t="n">
        <v>0</v>
      </c>
    </row>
    <row r="22" spans="1:3">
      <c r="A22" s="3" t="s">
        <v>75</v>
      </c>
      <c r="B22" s="4" t="n">
        <v>3819732</v>
      </c>
      <c r="C22" s="4" t="n">
        <v>0</v>
      </c>
    </row>
    <row r="23" spans="1:3">
      <c r="A23" s="3" t="s">
        <v>76</v>
      </c>
      <c r="B23" s="4" t="n">
        <v>3819732</v>
      </c>
      <c r="C23"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5" t="s">
        <v>194</v>
      </c>
    </row>
    <row r="4" spans="1:2">
      <c r="A4" s="3" t="s">
        <v>259</v>
      </c>
      <c r="B4" s="3" t="s">
        <v>260</v>
      </c>
    </row>
    <row r="5" spans="1:2">
      <c r="A5" s="3" t="s">
        <v>261</v>
      </c>
      <c r="B5" s="3"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263</v>
      </c>
      <c r="B1" s="2" t="s">
        <v>264</v>
      </c>
    </row>
    <row r="2" spans="1:2">
      <c r="A2" s="5" t="s">
        <v>174</v>
      </c>
    </row>
    <row r="3" spans="1:2">
      <c r="A3" s="3" t="s">
        <v>265</v>
      </c>
      <c r="B3" s="10" t="n">
        <v>11.6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66</v>
      </c>
      <c r="B1" s="2" t="s">
        <v>83</v>
      </c>
      <c r="H1" s="2" t="s">
        <v>1</v>
      </c>
    </row>
    <row r="2" spans="1:10">
      <c r="B2" s="2" t="s">
        <v>2</v>
      </c>
      <c r="C2" s="2" t="s">
        <v>267</v>
      </c>
      <c r="D2" s="2" t="s">
        <v>268</v>
      </c>
      <c r="E2" s="2" t="s">
        <v>84</v>
      </c>
      <c r="F2" s="2" t="s">
        <v>269</v>
      </c>
      <c r="G2" s="2" t="s">
        <v>270</v>
      </c>
      <c r="H2" s="2" t="s">
        <v>2</v>
      </c>
      <c r="I2" s="2" t="s">
        <v>84</v>
      </c>
      <c r="J2" s="2" t="s">
        <v>33</v>
      </c>
    </row>
    <row r="3" spans="1:10">
      <c r="A3" s="5" t="s">
        <v>174</v>
      </c>
    </row>
    <row r="4" spans="1:10">
      <c r="A4" s="3" t="s">
        <v>271</v>
      </c>
      <c r="B4" s="6" t="n">
        <v>11385</v>
      </c>
      <c r="C4" s="6" t="n">
        <v>12079</v>
      </c>
      <c r="D4" s="6" t="n">
        <v>9329</v>
      </c>
      <c r="E4" s="6" t="n">
        <v>3953</v>
      </c>
      <c r="F4" s="6" t="n">
        <v>5819</v>
      </c>
      <c r="G4" s="6" t="n">
        <v>4573</v>
      </c>
      <c r="H4" s="6" t="n">
        <v>32793</v>
      </c>
      <c r="I4" s="6" t="n">
        <v>14345</v>
      </c>
    </row>
    <row r="5" spans="1:10">
      <c r="A5" s="3" t="s">
        <v>65</v>
      </c>
      <c r="B5" s="6" t="n">
        <v>92775</v>
      </c>
      <c r="H5" s="4" t="n">
        <v>92775</v>
      </c>
      <c r="J5" s="6" t="n">
        <v>59982</v>
      </c>
    </row>
    <row r="6" spans="1:10">
      <c r="A6" s="3" t="s">
        <v>209</v>
      </c>
      <c r="J6" s="4" t="n">
        <v>0</v>
      </c>
    </row>
    <row r="7" spans="1:10">
      <c r="A7" s="3" t="s">
        <v>272</v>
      </c>
      <c r="H7" s="6" t="n">
        <v>9400</v>
      </c>
    </row>
    <row r="8" spans="1:10">
      <c r="A8" s="3" t="s">
        <v>211</v>
      </c>
      <c r="J8" s="6" t="n">
        <v>1400</v>
      </c>
    </row>
  </sheetData>
  <mergeCells count="3">
    <mergeCell ref="A1:A2"/>
    <mergeCell ref="B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5"/>
  </cols>
  <sheetData>
    <row r="1" spans="1:2">
      <c r="A1" s="1" t="s">
        <v>273</v>
      </c>
      <c r="B1" s="2" t="s">
        <v>1</v>
      </c>
    </row>
    <row r="2" spans="1:2">
      <c r="B2" s="2" t="s">
        <v>2</v>
      </c>
    </row>
    <row r="3" spans="1:2">
      <c r="A3" s="3" t="s">
        <v>274</v>
      </c>
    </row>
    <row r="4" spans="1:2">
      <c r="A4" s="5" t="s">
        <v>215</v>
      </c>
    </row>
    <row r="5" spans="1:2">
      <c r="A5" s="3" t="s">
        <v>275</v>
      </c>
      <c r="B5" s="3" t="s">
        <v>276</v>
      </c>
    </row>
    <row r="6" spans="1:2">
      <c r="A6" s="3" t="s">
        <v>277</v>
      </c>
    </row>
    <row r="7" spans="1:2">
      <c r="A7" s="5" t="s">
        <v>215</v>
      </c>
    </row>
    <row r="8" spans="1:2">
      <c r="A8" s="3" t="s">
        <v>275</v>
      </c>
      <c r="B8" s="3" t="s">
        <v>278</v>
      </c>
    </row>
    <row r="9" spans="1:2">
      <c r="A9" s="3" t="s">
        <v>279</v>
      </c>
    </row>
    <row r="10" spans="1:2">
      <c r="A10" s="5" t="s">
        <v>215</v>
      </c>
    </row>
    <row r="11" spans="1:2">
      <c r="A11" s="3" t="s">
        <v>275</v>
      </c>
      <c r="B11" s="3" t="s">
        <v>280</v>
      </c>
    </row>
    <row r="12" spans="1:2">
      <c r="A12" s="3" t="s">
        <v>281</v>
      </c>
    </row>
    <row r="13" spans="1:2">
      <c r="A13" s="5" t="s">
        <v>215</v>
      </c>
    </row>
    <row r="14" spans="1:2">
      <c r="A14" s="3" t="s">
        <v>275</v>
      </c>
      <c r="B14" s="3" t="s">
        <v>278</v>
      </c>
    </row>
    <row r="15" spans="1:2">
      <c r="A15" s="3" t="s">
        <v>282</v>
      </c>
    </row>
    <row r="16" spans="1:2">
      <c r="A16" s="5" t="s">
        <v>215</v>
      </c>
    </row>
    <row r="17" spans="1:2">
      <c r="A17" s="3" t="s">
        <v>275</v>
      </c>
      <c r="B17" s="3" t="s">
        <v>280</v>
      </c>
    </row>
    <row r="18" spans="1:2">
      <c r="A18" s="3" t="s">
        <v>283</v>
      </c>
    </row>
    <row r="19" spans="1:2">
      <c r="A19" s="5" t="s">
        <v>215</v>
      </c>
    </row>
    <row r="20" spans="1:2">
      <c r="A20" s="3" t="s">
        <v>275</v>
      </c>
      <c r="B20" s="3" t="s">
        <v>278</v>
      </c>
    </row>
    <row r="21" spans="1:2">
      <c r="A21" s="3" t="s">
        <v>284</v>
      </c>
    </row>
    <row r="22" spans="1:2">
      <c r="A22" s="5" t="s">
        <v>215</v>
      </c>
    </row>
    <row r="23" spans="1:2">
      <c r="A23" s="3" t="s">
        <v>275</v>
      </c>
      <c r="B23" s="3"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87</v>
      </c>
      <c r="C1" s="2" t="s">
        <v>2</v>
      </c>
    </row>
    <row r="2" spans="1:3">
      <c r="A2" s="5" t="s">
        <v>174</v>
      </c>
    </row>
    <row r="3" spans="1:3">
      <c r="A3" s="3" t="s">
        <v>288</v>
      </c>
      <c r="B3" s="3" t="s">
        <v>21</v>
      </c>
    </row>
    <row r="4" spans="1:3">
      <c r="A4" s="3" t="s">
        <v>289</v>
      </c>
      <c r="B4" s="3" t="s">
        <v>21</v>
      </c>
    </row>
    <row r="5" spans="1:3">
      <c r="A5" s="3" t="s">
        <v>290</v>
      </c>
      <c r="B5" s="3" t="s">
        <v>21</v>
      </c>
    </row>
    <row r="6" spans="1:3">
      <c r="A6" s="3" t="s">
        <v>42</v>
      </c>
      <c r="C6" s="6" t="n">
        <v>8127</v>
      </c>
    </row>
    <row r="7" spans="1:3">
      <c r="A7" s="3" t="s">
        <v>291</v>
      </c>
      <c r="C7" s="6" t="n">
        <v>7302</v>
      </c>
    </row>
    <row r="8" spans="1:3">
      <c r="A8" s="3" t="s">
        <v>292</v>
      </c>
      <c r="B8" s="3" t="s">
        <v>21</v>
      </c>
    </row>
    <row r="9" spans="1:3">
      <c r="A9" s="3" t="s">
        <v>293</v>
      </c>
      <c r="B9" s="3" t="s">
        <v>21</v>
      </c>
    </row>
    <row r="10" spans="1:3">
      <c r="A10" s="3" t="s">
        <v>294</v>
      </c>
      <c r="B10" s="3" t="s">
        <v>21</v>
      </c>
    </row>
    <row r="11" spans="1:3">
      <c r="A11" s="3" t="s">
        <v>295</v>
      </c>
      <c r="B11" s="3" t="s">
        <v>21</v>
      </c>
    </row>
    <row r="12" spans="1:3">
      <c r="A12" s="3" t="s">
        <v>296</v>
      </c>
    </row>
    <row r="13" spans="1:3">
      <c r="A13" s="5" t="s">
        <v>174</v>
      </c>
    </row>
    <row r="14" spans="1:3">
      <c r="A14" s="3" t="s">
        <v>42</v>
      </c>
      <c r="B14" s="6" t="n">
        <v>3300</v>
      </c>
    </row>
    <row r="15" spans="1:3">
      <c r="A15" s="3" t="s">
        <v>291</v>
      </c>
      <c r="B15" s="6" t="n">
        <v>3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 customWidth="1" max="5" min="5" width="21"/>
    <col customWidth="1" max="6" min="6" width="21"/>
    <col customWidth="1" max="7" min="7" width="21"/>
  </cols>
  <sheetData>
    <row r="1" spans="1:7">
      <c r="A1" s="1" t="s">
        <v>297</v>
      </c>
      <c r="B1" s="2" t="s">
        <v>298</v>
      </c>
      <c r="C1" s="2" t="s">
        <v>83</v>
      </c>
      <c r="E1" s="2" t="s">
        <v>1</v>
      </c>
    </row>
    <row r="2" spans="1:7">
      <c r="B2" s="2" t="s">
        <v>299</v>
      </c>
      <c r="C2" s="2" t="s">
        <v>300</v>
      </c>
      <c r="D2" s="2" t="s">
        <v>301</v>
      </c>
      <c r="E2" s="2" t="s">
        <v>300</v>
      </c>
      <c r="F2" s="2" t="s">
        <v>301</v>
      </c>
      <c r="G2" s="2" t="s">
        <v>302</v>
      </c>
    </row>
    <row r="3" spans="1:7">
      <c r="A3" s="5" t="s">
        <v>176</v>
      </c>
    </row>
    <row r="4" spans="1:7">
      <c r="A4" s="3" t="s">
        <v>303</v>
      </c>
      <c r="C4" s="6" t="n">
        <v>2038</v>
      </c>
      <c r="D4" s="6" t="n">
        <v>1900</v>
      </c>
      <c r="E4" s="6" t="n">
        <v>8324</v>
      </c>
      <c r="F4" s="6" t="n">
        <v>2549</v>
      </c>
    </row>
    <row r="5" spans="1:7">
      <c r="A5" s="3" t="s">
        <v>304</v>
      </c>
    </row>
    <row r="6" spans="1:7">
      <c r="A6" s="5" t="s">
        <v>176</v>
      </c>
    </row>
    <row r="7" spans="1:7">
      <c r="A7" s="3" t="s">
        <v>305</v>
      </c>
      <c r="B7" s="4" t="n">
        <v>2</v>
      </c>
    </row>
    <row r="8" spans="1:7">
      <c r="A8" s="3" t="s">
        <v>306</v>
      </c>
      <c r="B8" s="6" t="n">
        <v>10000</v>
      </c>
    </row>
    <row r="9" spans="1:7">
      <c r="A9" s="3" t="s">
        <v>307</v>
      </c>
      <c r="C9" s="4" t="n">
        <v>1100</v>
      </c>
      <c r="D9" s="4" t="n">
        <v>1200</v>
      </c>
      <c r="E9" s="4" t="n">
        <v>3400</v>
      </c>
      <c r="F9" s="4" t="n">
        <v>1600</v>
      </c>
    </row>
    <row r="10" spans="1:7">
      <c r="A10" s="3" t="s">
        <v>308</v>
      </c>
      <c r="C10" s="4" t="n">
        <v>3600</v>
      </c>
      <c r="E10" s="6" t="n">
        <v>3600</v>
      </c>
    </row>
    <row r="11" spans="1:7">
      <c r="A11" s="3" t="s">
        <v>309</v>
      </c>
      <c r="E11" s="3" t="s">
        <v>310</v>
      </c>
    </row>
    <row r="12" spans="1:7">
      <c r="A12" s="3" t="s">
        <v>311</v>
      </c>
      <c r="E12" s="3" t="s">
        <v>312</v>
      </c>
    </row>
    <row r="13" spans="1:7">
      <c r="A13" s="3" t="s">
        <v>313</v>
      </c>
      <c r="E13" s="3" t="s">
        <v>314</v>
      </c>
    </row>
    <row r="14" spans="1:7">
      <c r="A14" s="3" t="s">
        <v>303</v>
      </c>
      <c r="E14" s="6" t="n">
        <v>2000</v>
      </c>
    </row>
    <row r="15" spans="1:7">
      <c r="A15" s="3" t="s">
        <v>315</v>
      </c>
      <c r="E15" s="3" t="s">
        <v>316</v>
      </c>
    </row>
    <row r="16" spans="1:7">
      <c r="A16" s="3" t="s">
        <v>317</v>
      </c>
      <c r="C16" s="4" t="n">
        <v>900</v>
      </c>
      <c r="D16" s="6" t="n">
        <v>700</v>
      </c>
      <c r="E16" s="6" t="n">
        <v>2900</v>
      </c>
      <c r="F16" s="6" t="n">
        <v>900</v>
      </c>
    </row>
    <row r="17" spans="1:7">
      <c r="A17" s="3" t="s">
        <v>318</v>
      </c>
      <c r="C17" s="6" t="n">
        <v>400</v>
      </c>
      <c r="E17" s="4" t="n">
        <v>400</v>
      </c>
      <c r="G17" s="6" t="n">
        <v>400</v>
      </c>
    </row>
    <row r="18" spans="1:7">
      <c r="A18" s="3" t="s">
        <v>319</v>
      </c>
    </row>
    <row r="19" spans="1:7">
      <c r="A19" s="5" t="s">
        <v>176</v>
      </c>
    </row>
    <row r="20" spans="1:7">
      <c r="A20" s="3" t="s">
        <v>303</v>
      </c>
      <c r="E20" s="4" t="n">
        <v>280000</v>
      </c>
    </row>
    <row r="21" spans="1:7">
      <c r="A21" s="3" t="s">
        <v>320</v>
      </c>
    </row>
    <row r="22" spans="1:7">
      <c r="A22" s="5" t="s">
        <v>176</v>
      </c>
    </row>
    <row r="23" spans="1:7">
      <c r="A23" s="3" t="s">
        <v>303</v>
      </c>
      <c r="E23" s="6" t="n">
        <v>100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21"/>
  </cols>
  <sheetData>
    <row r="1" spans="1:2">
      <c r="A1" s="1" t="s">
        <v>321</v>
      </c>
      <c r="B1" s="2" t="s">
        <v>1</v>
      </c>
    </row>
    <row r="2" spans="1:2">
      <c r="B2" s="2" t="s">
        <v>300</v>
      </c>
    </row>
    <row r="3" spans="1:2">
      <c r="A3" s="5" t="s">
        <v>178</v>
      </c>
    </row>
    <row r="4" spans="1:2">
      <c r="A4" s="3" t="s">
        <v>322</v>
      </c>
      <c r="B4" s="6" t="n">
        <v>0</v>
      </c>
    </row>
    <row r="5" spans="1:2">
      <c r="A5" s="3" t="s">
        <v>323</v>
      </c>
      <c r="B5" s="4" t="n">
        <v>0</v>
      </c>
    </row>
    <row r="6" spans="1:2">
      <c r="A6" s="3" t="s">
        <v>324</v>
      </c>
      <c r="B6" s="4" t="n">
        <v>0</v>
      </c>
    </row>
    <row r="7" spans="1:2">
      <c r="A7" s="3" t="s">
        <v>325</v>
      </c>
      <c r="B7" s="4" t="n">
        <v>0</v>
      </c>
    </row>
    <row r="8" spans="1:2">
      <c r="A8" s="3" t="s">
        <v>326</v>
      </c>
    </row>
    <row r="9" spans="1:2">
      <c r="A9" s="5" t="s">
        <v>178</v>
      </c>
    </row>
    <row r="10" spans="1:2">
      <c r="A10" s="3" t="s">
        <v>112</v>
      </c>
      <c r="B10" s="4" t="n">
        <v>35000</v>
      </c>
    </row>
    <row r="11" spans="1:2">
      <c r="A11" s="3" t="s">
        <v>327</v>
      </c>
    </row>
    <row r="12" spans="1:2">
      <c r="A12" s="5" t="s">
        <v>178</v>
      </c>
    </row>
    <row r="13" spans="1:2">
      <c r="A13" s="3" t="s">
        <v>209</v>
      </c>
      <c r="B13" s="4" t="n">
        <v>35000</v>
      </c>
    </row>
    <row r="14" spans="1:2">
      <c r="A14" s="3" t="s">
        <v>328</v>
      </c>
    </row>
    <row r="15" spans="1:2">
      <c r="A15" s="5" t="s">
        <v>178</v>
      </c>
    </row>
    <row r="16" spans="1:2">
      <c r="A16" s="3" t="s">
        <v>112</v>
      </c>
      <c r="B16" s="4" t="n">
        <v>35000</v>
      </c>
    </row>
    <row r="17" spans="1:2">
      <c r="A17" s="3" t="s">
        <v>329</v>
      </c>
    </row>
    <row r="18" spans="1:2">
      <c r="A18" s="5" t="s">
        <v>178</v>
      </c>
    </row>
    <row r="19" spans="1:2">
      <c r="A19" s="3" t="s">
        <v>209</v>
      </c>
      <c r="B19" s="6" t="n">
        <v>3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0"/>
  </cols>
  <sheetData>
    <row r="1" spans="1:2">
      <c r="A1" s="1" t="s">
        <v>330</v>
      </c>
      <c r="B1" s="2" t="s">
        <v>1</v>
      </c>
    </row>
    <row r="2" spans="1:2">
      <c r="B2" s="2" t="s">
        <v>300</v>
      </c>
    </row>
    <row r="3" spans="1:2">
      <c r="A3" s="5" t="s">
        <v>180</v>
      </c>
    </row>
    <row r="4" spans="1:2">
      <c r="A4" s="3" t="s">
        <v>331</v>
      </c>
      <c r="B4" s="6" t="n">
        <v>320</v>
      </c>
    </row>
    <row r="5" spans="1:2">
      <c r="A5" s="5" t="s">
        <v>332</v>
      </c>
    </row>
    <row r="6" spans="1:2">
      <c r="A6" s="3" t="s">
        <v>42</v>
      </c>
      <c r="B6" s="6" t="n">
        <v>8127</v>
      </c>
    </row>
    <row r="7" spans="1:2">
      <c r="A7" s="3" t="s">
        <v>333</v>
      </c>
      <c r="B7" s="3" t="s">
        <v>42</v>
      </c>
    </row>
    <row r="8" spans="1:2">
      <c r="A8" s="3" t="s">
        <v>334</v>
      </c>
      <c r="B8" s="6" t="n">
        <v>1631</v>
      </c>
    </row>
    <row r="9" spans="1:2">
      <c r="A9" s="3" t="s">
        <v>335</v>
      </c>
      <c r="B9" s="3" t="s">
        <v>336</v>
      </c>
    </row>
    <row r="10" spans="1:2">
      <c r="A10" s="3" t="s">
        <v>337</v>
      </c>
      <c r="B10" s="6" t="n">
        <v>9758</v>
      </c>
    </row>
    <row r="11" spans="1:2">
      <c r="A11" s="3" t="s">
        <v>338</v>
      </c>
      <c r="B11" s="6" t="n">
        <v>1744</v>
      </c>
    </row>
    <row r="12" spans="1:2">
      <c r="A12" s="3" t="s">
        <v>339</v>
      </c>
      <c r="B12" s="3" t="s">
        <v>340</v>
      </c>
    </row>
    <row r="13" spans="1:2">
      <c r="A13" s="3" t="s">
        <v>341</v>
      </c>
      <c r="B13" s="6" t="n">
        <v>141</v>
      </c>
    </row>
    <row r="14" spans="1:2">
      <c r="A14" s="3" t="s">
        <v>342</v>
      </c>
      <c r="B14" s="3" t="s">
        <v>340</v>
      </c>
    </row>
    <row r="15" spans="1:2">
      <c r="A15" s="3" t="s">
        <v>343</v>
      </c>
      <c r="B15" s="6" t="n">
        <v>1885</v>
      </c>
    </row>
    <row r="16" spans="1:2">
      <c r="A16" s="3" t="s">
        <v>344</v>
      </c>
      <c r="B16" s="6" t="n">
        <v>5558</v>
      </c>
    </row>
    <row r="17" spans="1:2">
      <c r="A17" s="3" t="s">
        <v>345</v>
      </c>
      <c r="B17" s="3" t="s">
        <v>344</v>
      </c>
    </row>
    <row r="18" spans="1:2">
      <c r="A18" s="3" t="s">
        <v>346</v>
      </c>
      <c r="B18" s="6" t="n">
        <v>382</v>
      </c>
    </row>
    <row r="19" spans="1:2">
      <c r="A19" s="3" t="s">
        <v>347</v>
      </c>
      <c r="B19" s="3" t="s">
        <v>348</v>
      </c>
    </row>
    <row r="20" spans="1:2">
      <c r="A20" s="3" t="s">
        <v>349</v>
      </c>
      <c r="B20" s="6" t="n">
        <v>5940</v>
      </c>
    </row>
    <row r="21" spans="1:2">
      <c r="A21" s="3" t="s">
        <v>350</v>
      </c>
      <c r="B21" s="4" t="n">
        <v>7825</v>
      </c>
    </row>
    <row r="22" spans="1:2">
      <c r="A22" s="3" t="s">
        <v>351</v>
      </c>
      <c r="B22" s="4" t="n">
        <v>200</v>
      </c>
    </row>
    <row r="23" spans="1:2">
      <c r="A23" s="3" t="s">
        <v>352</v>
      </c>
      <c r="B23" s="6" t="n">
        <v>200</v>
      </c>
    </row>
    <row r="24" spans="1:2">
      <c r="A24" s="3" t="s">
        <v>353</v>
      </c>
    </row>
    <row r="25" spans="1:2">
      <c r="A25" s="5" t="s">
        <v>180</v>
      </c>
    </row>
    <row r="26" spans="1:2">
      <c r="A26" s="3" t="s">
        <v>354</v>
      </c>
      <c r="B26" s="3" t="s">
        <v>355</v>
      </c>
    </row>
    <row r="27" spans="1:2">
      <c r="A27" s="3" t="s">
        <v>356</v>
      </c>
    </row>
    <row r="28" spans="1:2">
      <c r="A28" s="5" t="s">
        <v>180</v>
      </c>
    </row>
    <row r="29" spans="1:2">
      <c r="A29" s="3" t="s">
        <v>354</v>
      </c>
      <c r="B29" s="3"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57</v>
      </c>
      <c r="B1" s="2" t="s">
        <v>83</v>
      </c>
      <c r="C1" s="2" t="s">
        <v>1</v>
      </c>
    </row>
    <row r="2" spans="1:3">
      <c r="B2" s="2" t="s">
        <v>2</v>
      </c>
      <c r="C2" s="2" t="s">
        <v>2</v>
      </c>
    </row>
    <row r="3" spans="1:3">
      <c r="A3" s="5" t="s">
        <v>180</v>
      </c>
    </row>
    <row r="4" spans="1:3">
      <c r="A4" s="3" t="s">
        <v>358</v>
      </c>
      <c r="B4" s="6" t="n">
        <v>567</v>
      </c>
      <c r="C4" s="6" t="n">
        <v>1517</v>
      </c>
    </row>
    <row r="5" spans="1:3">
      <c r="A5" s="3" t="s">
        <v>359</v>
      </c>
    </row>
    <row r="6" spans="1:3">
      <c r="A6" s="5" t="s">
        <v>180</v>
      </c>
    </row>
    <row r="7" spans="1:3">
      <c r="A7" s="3" t="s">
        <v>360</v>
      </c>
      <c r="B7" s="4" t="n">
        <v>304</v>
      </c>
      <c r="C7" s="4" t="n">
        <v>802</v>
      </c>
    </row>
    <row r="8" spans="1:3">
      <c r="A8" s="3" t="s">
        <v>361</v>
      </c>
      <c r="B8" s="4" t="n">
        <v>95</v>
      </c>
      <c r="C8" s="4" t="n">
        <v>253</v>
      </c>
    </row>
    <row r="9" spans="1:3">
      <c r="A9" s="3" t="s">
        <v>362</v>
      </c>
    </row>
    <row r="10" spans="1:3">
      <c r="A10" s="5" t="s">
        <v>180</v>
      </c>
    </row>
    <row r="11" spans="1:3">
      <c r="A11" s="3" t="s">
        <v>360</v>
      </c>
      <c r="B11" s="4" t="n">
        <v>200</v>
      </c>
      <c r="C11" s="4" t="n">
        <v>510</v>
      </c>
    </row>
    <row r="12" spans="1:3">
      <c r="A12" s="3" t="s">
        <v>361</v>
      </c>
      <c r="B12" s="4" t="n">
        <v>4</v>
      </c>
      <c r="C12" s="4" t="n">
        <v>10</v>
      </c>
    </row>
    <row r="13" spans="1:3">
      <c r="A13" s="3" t="s">
        <v>363</v>
      </c>
    </row>
    <row r="14" spans="1:3">
      <c r="A14" s="5" t="s">
        <v>180</v>
      </c>
    </row>
    <row r="15" spans="1:3">
      <c r="A15" s="3" t="s">
        <v>364</v>
      </c>
      <c r="B15" s="4" t="n">
        <v>2</v>
      </c>
      <c r="C15" s="4" t="n">
        <v>7</v>
      </c>
    </row>
    <row r="16" spans="1:3">
      <c r="A16" s="3" t="s">
        <v>365</v>
      </c>
    </row>
    <row r="17" spans="1:3">
      <c r="A17" s="5" t="s">
        <v>180</v>
      </c>
    </row>
    <row r="18" spans="1:3">
      <c r="A18" s="3" t="s">
        <v>366</v>
      </c>
      <c r="B18" s="6" t="n">
        <v>-38</v>
      </c>
      <c r="C18" s="6" t="n">
        <v>-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7"/>
    <col customWidth="1" max="2" min="2" width="21"/>
  </cols>
  <sheetData>
    <row r="1" spans="1:2">
      <c r="A1" s="1" t="s">
        <v>367</v>
      </c>
      <c r="B1" s="2" t="s">
        <v>300</v>
      </c>
    </row>
    <row r="2" spans="1:2">
      <c r="A2" s="5" t="s">
        <v>368</v>
      </c>
    </row>
    <row r="3" spans="1:2">
      <c r="A3" s="3" t="s">
        <v>369</v>
      </c>
      <c r="B3" s="6" t="n">
        <v>416</v>
      </c>
    </row>
    <row r="4" spans="1:2">
      <c r="A4" s="3" t="s">
        <v>370</v>
      </c>
      <c r="B4" s="4" t="n">
        <v>1780</v>
      </c>
    </row>
    <row r="5" spans="1:2">
      <c r="A5" s="3" t="s">
        <v>371</v>
      </c>
      <c r="B5" s="4" t="n">
        <v>1785</v>
      </c>
    </row>
    <row r="6" spans="1:2">
      <c r="A6" s="3" t="s">
        <v>372</v>
      </c>
      <c r="B6" s="4" t="n">
        <v>1784</v>
      </c>
    </row>
    <row r="7" spans="1:2">
      <c r="A7" s="3" t="s">
        <v>373</v>
      </c>
      <c r="B7" s="4" t="n">
        <v>1773</v>
      </c>
    </row>
    <row r="8" spans="1:2">
      <c r="A8" s="3" t="s">
        <v>374</v>
      </c>
      <c r="B8" s="4" t="n">
        <v>127</v>
      </c>
    </row>
    <row r="9" spans="1:2">
      <c r="A9" s="3" t="s">
        <v>375</v>
      </c>
      <c r="B9" s="4" t="n">
        <v>7665</v>
      </c>
    </row>
    <row r="10" spans="1:2">
      <c r="A10" s="3" t="s">
        <v>376</v>
      </c>
      <c r="B10" s="4" t="n">
        <v>363</v>
      </c>
    </row>
    <row r="11" spans="1:2">
      <c r="A11" s="3" t="s">
        <v>377</v>
      </c>
      <c r="B11" s="4" t="n">
        <v>7302</v>
      </c>
    </row>
    <row r="12" spans="1:2">
      <c r="A12" s="5" t="s">
        <v>378</v>
      </c>
    </row>
    <row r="13" spans="1:2">
      <c r="A13" s="3" t="s">
        <v>369</v>
      </c>
      <c r="B13" s="4" t="n">
        <v>35</v>
      </c>
    </row>
    <row r="14" spans="1:2">
      <c r="A14" s="3" t="s">
        <v>370</v>
      </c>
      <c r="B14" s="4" t="n">
        <v>138</v>
      </c>
    </row>
    <row r="15" spans="1:2">
      <c r="A15" s="3" t="s">
        <v>371</v>
      </c>
      <c r="B15" s="4" t="n">
        <v>125</v>
      </c>
    </row>
    <row r="16" spans="1:2">
      <c r="A16" s="3" t="s">
        <v>372</v>
      </c>
      <c r="B16" s="4" t="n">
        <v>118</v>
      </c>
    </row>
    <row r="17" spans="1:2">
      <c r="A17" s="3" t="s">
        <v>373</v>
      </c>
      <c r="B17" s="4" t="n">
        <v>116</v>
      </c>
    </row>
    <row r="18" spans="1:2">
      <c r="A18" s="3" t="s">
        <v>374</v>
      </c>
      <c r="B18" s="4" t="n">
        <v>10</v>
      </c>
    </row>
    <row r="19" spans="1:2">
      <c r="A19" s="3" t="s">
        <v>375</v>
      </c>
      <c r="B19" s="4" t="n">
        <v>542</v>
      </c>
    </row>
    <row r="20" spans="1:2">
      <c r="A20" s="3" t="s">
        <v>376</v>
      </c>
      <c r="B20" s="4" t="n">
        <v>19</v>
      </c>
    </row>
    <row r="21" spans="1:2">
      <c r="A21" s="3" t="s">
        <v>377</v>
      </c>
      <c r="B21" s="4" t="n">
        <v>523</v>
      </c>
    </row>
    <row r="22" spans="1:2">
      <c r="A22" s="5" t="s">
        <v>112</v>
      </c>
    </row>
    <row r="23" spans="1:2">
      <c r="A23" s="3" t="s">
        <v>369</v>
      </c>
      <c r="B23" s="4" t="n">
        <v>451</v>
      </c>
    </row>
    <row r="24" spans="1:2">
      <c r="A24" s="3" t="s">
        <v>370</v>
      </c>
      <c r="B24" s="4" t="n">
        <v>1918</v>
      </c>
    </row>
    <row r="25" spans="1:2">
      <c r="A25" s="3" t="s">
        <v>371</v>
      </c>
      <c r="B25" s="4" t="n">
        <v>1910</v>
      </c>
    </row>
    <row r="26" spans="1:2">
      <c r="A26" s="3" t="s">
        <v>372</v>
      </c>
      <c r="B26" s="4" t="n">
        <v>1902</v>
      </c>
    </row>
    <row r="27" spans="1:2">
      <c r="A27" s="3" t="s">
        <v>373</v>
      </c>
      <c r="B27" s="4" t="n">
        <v>1889</v>
      </c>
    </row>
    <row r="28" spans="1:2">
      <c r="A28" s="3" t="s">
        <v>374</v>
      </c>
      <c r="B28" s="4" t="n">
        <v>137</v>
      </c>
    </row>
    <row r="29" spans="1:2">
      <c r="A29" s="3" t="s">
        <v>375</v>
      </c>
      <c r="B29" s="4" t="n">
        <v>8207</v>
      </c>
    </row>
    <row r="30" spans="1:2">
      <c r="A30" s="3" t="s">
        <v>376</v>
      </c>
      <c r="B30" s="4" t="n">
        <v>382</v>
      </c>
    </row>
    <row r="31" spans="1:2">
      <c r="A31" s="3" t="s">
        <v>377</v>
      </c>
      <c r="B31" s="6" t="n">
        <v>78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5" t="s">
        <v>85</v>
      </c>
    </row>
    <row r="4" spans="1:5">
      <c r="A4" s="3" t="s">
        <v>86</v>
      </c>
      <c r="B4" s="6" t="n">
        <v>2038</v>
      </c>
      <c r="C4" s="6" t="n">
        <v>1900</v>
      </c>
      <c r="D4" s="6" t="n">
        <v>8324</v>
      </c>
      <c r="E4" s="6" t="n">
        <v>2549</v>
      </c>
    </row>
    <row r="5" spans="1:5">
      <c r="A5" s="5" t="s">
        <v>87</v>
      </c>
    </row>
    <row r="6" spans="1:5">
      <c r="A6" s="3" t="s">
        <v>88</v>
      </c>
      <c r="B6" s="4" t="n">
        <v>-11025</v>
      </c>
      <c r="C6" s="4" t="n">
        <v>-6170</v>
      </c>
      <c r="D6" s="4" t="n">
        <v>-35133</v>
      </c>
      <c r="E6" s="4" t="n">
        <v>-17350</v>
      </c>
    </row>
    <row r="7" spans="1:5">
      <c r="A7" s="3" t="s">
        <v>89</v>
      </c>
      <c r="B7" s="4" t="n">
        <v>-4589</v>
      </c>
      <c r="C7" s="4" t="n">
        <v>-1282</v>
      </c>
      <c r="D7" s="4" t="n">
        <v>-11051</v>
      </c>
      <c r="E7" s="4" t="n">
        <v>-4175</v>
      </c>
    </row>
    <row r="8" spans="1:5">
      <c r="A8" s="3" t="s">
        <v>90</v>
      </c>
      <c r="B8" s="4" t="n">
        <v>-15614</v>
      </c>
      <c r="C8" s="4" t="n">
        <v>-7452</v>
      </c>
      <c r="D8" s="4" t="n">
        <v>-46184</v>
      </c>
      <c r="E8" s="4" t="n">
        <v>-21525</v>
      </c>
    </row>
    <row r="9" spans="1:5">
      <c r="A9" s="3" t="s">
        <v>91</v>
      </c>
      <c r="B9" s="4" t="n">
        <v>-13576</v>
      </c>
      <c r="C9" s="4" t="n">
        <v>-5552</v>
      </c>
      <c r="D9" s="4" t="n">
        <v>-37860</v>
      </c>
      <c r="E9" s="4" t="n">
        <v>-18976</v>
      </c>
    </row>
    <row r="10" spans="1:5">
      <c r="A10" s="5" t="s">
        <v>92</v>
      </c>
    </row>
    <row r="11" spans="1:5">
      <c r="A11" s="3" t="s">
        <v>93</v>
      </c>
      <c r="B11" s="4" t="n">
        <v>1258</v>
      </c>
      <c r="C11" s="4" t="n">
        <v>1762</v>
      </c>
      <c r="D11" s="4" t="n">
        <v>3994</v>
      </c>
      <c r="E11" s="4" t="n">
        <v>5217</v>
      </c>
    </row>
    <row r="12" spans="1:5">
      <c r="A12" s="3" t="s">
        <v>94</v>
      </c>
      <c r="B12" s="4" t="n">
        <v>565</v>
      </c>
      <c r="D12" s="4" t="n">
        <v>1140</v>
      </c>
      <c r="E12" s="4" t="n">
        <v>0</v>
      </c>
    </row>
    <row r="13" spans="1:5">
      <c r="A13" s="3" t="s">
        <v>95</v>
      </c>
      <c r="B13" s="4" t="n">
        <v>-227</v>
      </c>
      <c r="C13" s="4" t="n">
        <v>-194</v>
      </c>
      <c r="D13" s="4" t="n">
        <v>-650</v>
      </c>
      <c r="E13" s="4" t="n">
        <v>-578</v>
      </c>
    </row>
    <row r="14" spans="1:5">
      <c r="A14" s="3" t="s">
        <v>96</v>
      </c>
      <c r="B14" s="4" t="n">
        <v>604</v>
      </c>
      <c r="C14" s="4" t="n">
        <v>33</v>
      </c>
      <c r="D14" s="4" t="n">
        <v>692</v>
      </c>
      <c r="E14" s="4" t="n">
        <v>19</v>
      </c>
    </row>
    <row r="15" spans="1:5">
      <c r="A15" s="3" t="s">
        <v>97</v>
      </c>
      <c r="B15" s="4" t="n">
        <v>2200</v>
      </c>
      <c r="C15" s="4" t="n">
        <v>1601</v>
      </c>
      <c r="D15" s="4" t="n">
        <v>5176</v>
      </c>
      <c r="E15" s="4" t="n">
        <v>4658</v>
      </c>
    </row>
    <row r="16" spans="1:5">
      <c r="A16" s="3" t="s">
        <v>98</v>
      </c>
      <c r="B16" s="4" t="n">
        <v>-11376</v>
      </c>
      <c r="C16" s="4" t="n">
        <v>-3951</v>
      </c>
      <c r="D16" s="4" t="n">
        <v>-32684</v>
      </c>
      <c r="E16" s="4" t="n">
        <v>-14318</v>
      </c>
    </row>
    <row r="17" spans="1:5">
      <c r="A17" s="3" t="s">
        <v>99</v>
      </c>
      <c r="B17" s="4" t="n">
        <v>-9</v>
      </c>
      <c r="C17" s="4" t="n">
        <v>-2</v>
      </c>
      <c r="D17" s="4" t="n">
        <v>-109</v>
      </c>
      <c r="E17" s="4" t="n">
        <v>-27</v>
      </c>
    </row>
    <row r="18" spans="1:5">
      <c r="A18" s="3" t="s">
        <v>100</v>
      </c>
      <c r="B18" s="4" t="n">
        <v>-11385</v>
      </c>
      <c r="C18" s="4" t="n">
        <v>-3953</v>
      </c>
      <c r="D18" s="4" t="n">
        <v>-32793</v>
      </c>
      <c r="E18" s="4" t="n">
        <v>-14345</v>
      </c>
    </row>
    <row r="19" spans="1:5">
      <c r="A19" s="5" t="s">
        <v>101</v>
      </c>
    </row>
    <row r="20" spans="1:5">
      <c r="A20" s="3" t="s">
        <v>102</v>
      </c>
      <c r="B20" s="4" t="n">
        <v>-763</v>
      </c>
      <c r="C20" s="4" t="n">
        <v>-243</v>
      </c>
      <c r="D20" s="4" t="n">
        <v>-1198</v>
      </c>
      <c r="E20" s="4" t="n">
        <v>-1722</v>
      </c>
    </row>
    <row r="21" spans="1:5">
      <c r="A21" s="3" t="s">
        <v>103</v>
      </c>
      <c r="B21" s="6" t="n">
        <v>-12148</v>
      </c>
      <c r="C21" s="6" t="n">
        <v>-4196</v>
      </c>
      <c r="D21" s="6" t="n">
        <v>-33991</v>
      </c>
      <c r="E21" s="6" t="n">
        <v>-16067</v>
      </c>
    </row>
    <row r="22" spans="1:5">
      <c r="A22" s="3" t="s">
        <v>104</v>
      </c>
      <c r="B22" s="9" t="n">
        <v>-0.45</v>
      </c>
      <c r="C22" s="9" t="n">
        <v>-4.34</v>
      </c>
      <c r="D22" s="9" t="n">
        <v>-2.14</v>
      </c>
      <c r="E22" s="9" t="n">
        <v>-15.73</v>
      </c>
    </row>
    <row r="23" spans="1:5">
      <c r="A23" s="3" t="s">
        <v>105</v>
      </c>
      <c r="B23" s="4" t="n">
        <v>25408488</v>
      </c>
      <c r="C23" s="4" t="n">
        <v>911777</v>
      </c>
      <c r="D23" s="4" t="n">
        <v>15308071</v>
      </c>
      <c r="E23" s="4" t="n">
        <v>9117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02</v>
      </c>
    </row>
    <row r="2" spans="1:2">
      <c r="A2" s="5" t="s">
        <v>380</v>
      </c>
    </row>
    <row r="3" spans="1:2">
      <c r="A3" s="3" t="s">
        <v>26</v>
      </c>
      <c r="B3" s="6" t="n">
        <v>520</v>
      </c>
    </row>
    <row r="4" spans="1:2">
      <c r="A4" s="3" t="s">
        <v>370</v>
      </c>
      <c r="B4" s="4" t="n">
        <v>278</v>
      </c>
    </row>
    <row r="5" spans="1:2">
      <c r="A5" s="3" t="s">
        <v>371</v>
      </c>
      <c r="B5" s="4" t="n">
        <v>43</v>
      </c>
    </row>
    <row r="6" spans="1:2">
      <c r="A6" s="3" t="s">
        <v>372</v>
      </c>
      <c r="B6" s="4" t="n">
        <v>43</v>
      </c>
    </row>
    <row r="7" spans="1:2">
      <c r="A7" s="3" t="s">
        <v>373</v>
      </c>
      <c r="B7" s="4" t="n">
        <v>11</v>
      </c>
    </row>
    <row r="8" spans="1:2">
      <c r="A8" s="3" t="s">
        <v>112</v>
      </c>
      <c r="B8" s="6" t="n">
        <v>8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81</v>
      </c>
      <c r="B1" s="2" t="s">
        <v>1</v>
      </c>
    </row>
    <row r="2" spans="1:2">
      <c r="B2" s="2" t="s">
        <v>2</v>
      </c>
    </row>
    <row r="3" spans="1:2">
      <c r="A3" s="5" t="s">
        <v>180</v>
      </c>
    </row>
    <row r="4" spans="1:2">
      <c r="A4" s="3" t="s">
        <v>382</v>
      </c>
      <c r="B4" s="3" t="s">
        <v>383</v>
      </c>
    </row>
    <row r="5" spans="1:2">
      <c r="A5" s="3" t="s">
        <v>384</v>
      </c>
      <c r="B5" s="3" t="s">
        <v>385</v>
      </c>
    </row>
    <row r="6" spans="1:2">
      <c r="A6" s="3" t="s">
        <v>386</v>
      </c>
      <c r="B6" s="3" t="s">
        <v>387</v>
      </c>
    </row>
    <row r="7" spans="1:2">
      <c r="A7" s="3" t="s">
        <v>388</v>
      </c>
      <c r="B7" s="3" t="s">
        <v>389</v>
      </c>
    </row>
    <row r="8" spans="1:2">
      <c r="A8" s="3" t="s">
        <v>390</v>
      </c>
      <c r="B8" s="3"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00</v>
      </c>
    </row>
    <row r="3" spans="1:2">
      <c r="A3" s="5" t="s">
        <v>180</v>
      </c>
    </row>
    <row r="4" spans="1:2">
      <c r="A4" s="3" t="s">
        <v>393</v>
      </c>
      <c r="B4" s="6" t="n">
        <v>2148</v>
      </c>
    </row>
    <row r="5" spans="1:2">
      <c r="A5" s="3" t="s">
        <v>394</v>
      </c>
      <c r="B5" s="4" t="n">
        <v>1427</v>
      </c>
    </row>
    <row r="6" spans="1:2">
      <c r="A6" s="3" t="s">
        <v>395</v>
      </c>
      <c r="B6" s="4" t="n">
        <v>5558</v>
      </c>
    </row>
    <row r="7" spans="1:2">
      <c r="A7" s="3" t="s">
        <v>396</v>
      </c>
      <c r="B7" s="6" t="n">
        <v>6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3</v>
      </c>
    </row>
    <row r="2" spans="1:3">
      <c r="A2" s="5" t="s">
        <v>49</v>
      </c>
    </row>
    <row r="3" spans="1:3">
      <c r="A3" s="3" t="s">
        <v>398</v>
      </c>
      <c r="B3" s="6" t="n">
        <v>433</v>
      </c>
      <c r="C3" s="6" t="n">
        <v>1764</v>
      </c>
    </row>
    <row r="4" spans="1:3">
      <c r="A4" s="3" t="s">
        <v>399</v>
      </c>
      <c r="B4" s="4" t="n">
        <v>1733</v>
      </c>
      <c r="C4" s="4" t="n">
        <v>1404</v>
      </c>
    </row>
    <row r="5" spans="1:3">
      <c r="A5" s="3" t="s">
        <v>400</v>
      </c>
      <c r="B5" s="4" t="n">
        <v>150</v>
      </c>
      <c r="C5" s="4" t="n">
        <v>121</v>
      </c>
    </row>
    <row r="6" spans="1:3">
      <c r="A6" s="3" t="s">
        <v>401</v>
      </c>
      <c r="B6" s="4" t="n">
        <v>912</v>
      </c>
      <c r="C6" s="4" t="n">
        <v>833</v>
      </c>
    </row>
    <row r="7" spans="1:3">
      <c r="A7" s="3" t="s">
        <v>402</v>
      </c>
      <c r="B7" s="4" t="n">
        <v>1744</v>
      </c>
    </row>
    <row r="8" spans="1:3">
      <c r="A8" s="3" t="s">
        <v>403</v>
      </c>
      <c r="B8" s="4" t="n">
        <v>141</v>
      </c>
    </row>
    <row r="9" spans="1:3">
      <c r="A9" s="3" t="s">
        <v>404</v>
      </c>
      <c r="B9" s="4" t="n">
        <v>114</v>
      </c>
      <c r="C9" s="4" t="n">
        <v>298</v>
      </c>
    </row>
    <row r="10" spans="1:3">
      <c r="A10" s="3" t="s">
        <v>112</v>
      </c>
      <c r="B10" s="6" t="n">
        <v>5227</v>
      </c>
      <c r="C10" s="6" t="n">
        <v>44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05</v>
      </c>
      <c r="B1" s="2" t="s">
        <v>2</v>
      </c>
      <c r="C1" s="2" t="s">
        <v>33</v>
      </c>
    </row>
    <row r="2" spans="1:3">
      <c r="A2" s="5" t="s">
        <v>183</v>
      </c>
    </row>
    <row r="3" spans="1:3">
      <c r="A3" s="3" t="s">
        <v>406</v>
      </c>
      <c r="B3" s="6" t="n">
        <v>7916</v>
      </c>
      <c r="C3" s="6" t="n">
        <v>8316</v>
      </c>
    </row>
    <row r="4" spans="1:3">
      <c r="A4" s="3" t="s">
        <v>407</v>
      </c>
      <c r="B4" s="4" t="n">
        <v>-3150</v>
      </c>
      <c r="C4" s="4" t="n">
        <v>-3924</v>
      </c>
    </row>
    <row r="5" spans="1:3">
      <c r="A5" s="3" t="s">
        <v>408</v>
      </c>
      <c r="B5" s="6" t="n">
        <v>4766</v>
      </c>
      <c r="C5" s="6" t="n">
        <v>4392</v>
      </c>
    </row>
    <row r="6" spans="1:3">
      <c r="A6" s="3" t="s">
        <v>353</v>
      </c>
    </row>
    <row r="7" spans="1:3">
      <c r="A7" s="5" t="s">
        <v>183</v>
      </c>
    </row>
    <row r="8" spans="1:3">
      <c r="A8" s="3" t="s">
        <v>409</v>
      </c>
      <c r="B8" s="3" t="s">
        <v>410</v>
      </c>
    </row>
    <row r="9" spans="1:3">
      <c r="A9" s="3" t="s">
        <v>356</v>
      </c>
    </row>
    <row r="10" spans="1:3">
      <c r="A10" s="5" t="s">
        <v>183</v>
      </c>
    </row>
    <row r="11" spans="1:3">
      <c r="A11" s="3" t="s">
        <v>409</v>
      </c>
      <c r="B11" s="3" t="s">
        <v>4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2</v>
      </c>
      <c r="B1" s="2" t="s">
        <v>413</v>
      </c>
      <c r="C1" s="2" t="s">
        <v>414</v>
      </c>
      <c r="D1" s="2" t="s">
        <v>415</v>
      </c>
      <c r="E1" s="2" t="s">
        <v>416</v>
      </c>
      <c r="F1" s="2" t="s">
        <v>267</v>
      </c>
      <c r="G1" s="2" t="s">
        <v>268</v>
      </c>
      <c r="H1" s="2" t="s">
        <v>2</v>
      </c>
      <c r="I1" s="2" t="s">
        <v>33</v>
      </c>
      <c r="J1" s="2" t="s">
        <v>84</v>
      </c>
      <c r="K1" s="2" t="s">
        <v>269</v>
      </c>
      <c r="L1" s="2" t="s">
        <v>270</v>
      </c>
    </row>
    <row r="2" spans="1:12">
      <c r="A2" s="5" t="s">
        <v>185</v>
      </c>
    </row>
    <row r="3" spans="1:12">
      <c r="A3" s="3" t="s">
        <v>417</v>
      </c>
      <c r="G3" s="4" t="n">
        <v>257000</v>
      </c>
    </row>
    <row r="4" spans="1:12">
      <c r="A4" s="3" t="s">
        <v>418</v>
      </c>
      <c r="H4" s="9" t="n">
        <v>7.5</v>
      </c>
      <c r="I4" s="9" t="n">
        <v>10.33</v>
      </c>
    </row>
    <row r="5" spans="1:12">
      <c r="A5" s="3" t="s">
        <v>146</v>
      </c>
      <c r="H5" s="6" t="n">
        <v>9400000</v>
      </c>
    </row>
    <row r="6" spans="1:12">
      <c r="A6" s="3" t="s">
        <v>419</v>
      </c>
      <c r="F6" s="4" t="n">
        <v>-1580506</v>
      </c>
    </row>
    <row r="7" spans="1:12">
      <c r="A7" s="3" t="s">
        <v>420</v>
      </c>
      <c r="F7" s="6" t="n">
        <v>142048000</v>
      </c>
    </row>
    <row r="8" spans="1:12">
      <c r="A8" s="3" t="s">
        <v>421</v>
      </c>
      <c r="H8" s="4" t="n">
        <v>0</v>
      </c>
      <c r="I8" s="4" t="n">
        <v>0</v>
      </c>
    </row>
    <row r="9" spans="1:12">
      <c r="A9" s="3" t="s">
        <v>422</v>
      </c>
      <c r="H9" s="4" t="n">
        <v>10000000</v>
      </c>
      <c r="I9" s="4" t="n">
        <v>0</v>
      </c>
    </row>
    <row r="10" spans="1:12">
      <c r="A10" s="3" t="s">
        <v>423</v>
      </c>
      <c r="G10" s="4" t="n">
        <v>1580506</v>
      </c>
      <c r="H10" s="4" t="n">
        <v>0</v>
      </c>
      <c r="I10" s="4" t="n">
        <v>1323506</v>
      </c>
    </row>
    <row r="11" spans="1:12">
      <c r="A11" s="3" t="s">
        <v>424</v>
      </c>
      <c r="E11" s="4" t="n">
        <v>1323506</v>
      </c>
      <c r="G11" s="4" t="n">
        <v>1580506</v>
      </c>
      <c r="H11" s="4" t="n">
        <v>0</v>
      </c>
      <c r="I11" s="4" t="n">
        <v>1323506</v>
      </c>
      <c r="J11" s="4" t="n">
        <v>1323506</v>
      </c>
      <c r="K11" s="4" t="n">
        <v>1323506</v>
      </c>
      <c r="L11" s="4" t="n">
        <v>1323506</v>
      </c>
    </row>
    <row r="12" spans="1:12">
      <c r="A12" s="3" t="s">
        <v>425</v>
      </c>
      <c r="G12" s="11" t="n">
        <v>0.158</v>
      </c>
      <c r="I12" s="11" t="n">
        <v>0.132</v>
      </c>
    </row>
    <row r="13" spans="1:12">
      <c r="A13" s="3" t="s">
        <v>426</v>
      </c>
      <c r="G13" s="4" t="n">
        <v>18401893</v>
      </c>
      <c r="I13" s="4" t="n">
        <v>15409633</v>
      </c>
    </row>
    <row r="14" spans="1:12">
      <c r="A14" s="3" t="s">
        <v>427</v>
      </c>
    </row>
    <row r="15" spans="1:12">
      <c r="A15" s="5" t="s">
        <v>185</v>
      </c>
    </row>
    <row r="16" spans="1:12">
      <c r="A16" s="3" t="s">
        <v>418</v>
      </c>
      <c r="F16" s="6" t="n">
        <v>14</v>
      </c>
    </row>
    <row r="17" spans="1:12">
      <c r="A17" s="3" t="s">
        <v>146</v>
      </c>
      <c r="F17" s="6" t="n">
        <v>9386000</v>
      </c>
    </row>
    <row r="18" spans="1:12">
      <c r="A18" s="3" t="s">
        <v>419</v>
      </c>
      <c r="B18" s="4" t="n">
        <v>1580506</v>
      </c>
    </row>
    <row r="19" spans="1:12">
      <c r="A19" s="3" t="s">
        <v>420</v>
      </c>
      <c r="B19" s="6" t="n">
        <v>142000000</v>
      </c>
    </row>
    <row r="20" spans="1:12">
      <c r="A20" s="3" t="s">
        <v>428</v>
      </c>
    </row>
    <row r="21" spans="1:12">
      <c r="A21" s="5" t="s">
        <v>185</v>
      </c>
    </row>
    <row r="22" spans="1:12">
      <c r="A22" s="3" t="s">
        <v>418</v>
      </c>
      <c r="B22" s="6" t="n">
        <v>14</v>
      </c>
    </row>
    <row r="23" spans="1:12">
      <c r="A23" s="3" t="s">
        <v>146</v>
      </c>
      <c r="B23" s="6" t="n">
        <v>9400000</v>
      </c>
    </row>
    <row r="24" spans="1:12">
      <c r="A24" s="3" t="s">
        <v>429</v>
      </c>
      <c r="B24" s="4" t="n">
        <v>14582161</v>
      </c>
    </row>
    <row r="25" spans="1:12">
      <c r="A25" s="3" t="s">
        <v>430</v>
      </c>
    </row>
    <row r="26" spans="1:12">
      <c r="A26" s="5" t="s">
        <v>185</v>
      </c>
    </row>
    <row r="27" spans="1:12">
      <c r="A27" s="3" t="s">
        <v>423</v>
      </c>
      <c r="G27" s="4" t="n">
        <v>137814</v>
      </c>
      <c r="I27" s="4" t="n">
        <v>137814</v>
      </c>
    </row>
    <row r="28" spans="1:12">
      <c r="A28" s="3" t="s">
        <v>424</v>
      </c>
      <c r="G28" s="4" t="n">
        <v>137814</v>
      </c>
      <c r="I28" s="4" t="n">
        <v>137814</v>
      </c>
    </row>
    <row r="29" spans="1:12">
      <c r="A29" s="3" t="s">
        <v>425</v>
      </c>
      <c r="G29" s="11" t="n">
        <v>0.014</v>
      </c>
      <c r="I29" s="11" t="n">
        <v>0.014</v>
      </c>
    </row>
    <row r="30" spans="1:12">
      <c r="A30" s="3" t="s">
        <v>426</v>
      </c>
      <c r="G30" s="4" t="n">
        <v>1604574</v>
      </c>
      <c r="I30" s="4" t="n">
        <v>1604574</v>
      </c>
    </row>
    <row r="31" spans="1:12">
      <c r="A31" s="3" t="s">
        <v>431</v>
      </c>
    </row>
    <row r="32" spans="1:12">
      <c r="A32" s="5" t="s">
        <v>185</v>
      </c>
    </row>
    <row r="33" spans="1:12">
      <c r="A33" s="3" t="s">
        <v>423</v>
      </c>
      <c r="G33" s="4" t="n">
        <v>492192</v>
      </c>
      <c r="I33" s="4" t="n">
        <v>492192</v>
      </c>
    </row>
    <row r="34" spans="1:12">
      <c r="A34" s="3" t="s">
        <v>424</v>
      </c>
      <c r="G34" s="4" t="n">
        <v>492192</v>
      </c>
      <c r="I34" s="4" t="n">
        <v>492192</v>
      </c>
    </row>
    <row r="35" spans="1:12">
      <c r="A35" s="3" t="s">
        <v>425</v>
      </c>
      <c r="G35" s="11" t="n">
        <v>0.049</v>
      </c>
      <c r="I35" s="11" t="n">
        <v>0.049</v>
      </c>
    </row>
    <row r="36" spans="1:12">
      <c r="A36" s="3" t="s">
        <v>426</v>
      </c>
      <c r="G36" s="4" t="n">
        <v>5730612</v>
      </c>
      <c r="I36" s="4" t="n">
        <v>5730612</v>
      </c>
    </row>
    <row r="37" spans="1:12">
      <c r="A37" s="3" t="s">
        <v>432</v>
      </c>
    </row>
    <row r="38" spans="1:12">
      <c r="A38" s="5" t="s">
        <v>185</v>
      </c>
    </row>
    <row r="39" spans="1:12">
      <c r="A39" s="3" t="s">
        <v>417</v>
      </c>
      <c r="E39" s="4" t="n">
        <v>693500</v>
      </c>
    </row>
    <row r="40" spans="1:12">
      <c r="A40" s="3" t="s">
        <v>418</v>
      </c>
      <c r="E40" s="9" t="n">
        <v>85.59999999999999</v>
      </c>
    </row>
    <row r="41" spans="1:12">
      <c r="A41" s="3" t="s">
        <v>433</v>
      </c>
      <c r="C41" s="6" t="n">
        <v>6500000</v>
      </c>
      <c r="E41" s="6" t="n">
        <v>59400000</v>
      </c>
    </row>
    <row r="42" spans="1:12">
      <c r="A42" s="3" t="s">
        <v>146</v>
      </c>
      <c r="C42" s="6" t="n">
        <v>100000</v>
      </c>
    </row>
    <row r="43" spans="1:12">
      <c r="A43" s="3" t="s">
        <v>423</v>
      </c>
      <c r="G43" s="4" t="n">
        <v>693500</v>
      </c>
      <c r="I43" s="4" t="n">
        <v>693500</v>
      </c>
    </row>
    <row r="44" spans="1:12">
      <c r="A44" s="3" t="s">
        <v>424</v>
      </c>
      <c r="G44" s="4" t="n">
        <v>693500</v>
      </c>
      <c r="I44" s="4" t="n">
        <v>693500</v>
      </c>
    </row>
    <row r="45" spans="1:12">
      <c r="A45" s="3" t="s">
        <v>425</v>
      </c>
      <c r="G45" s="11" t="n">
        <v>0.06900000000000001</v>
      </c>
      <c r="I45" s="11" t="n">
        <v>0.06900000000000001</v>
      </c>
    </row>
    <row r="46" spans="1:12">
      <c r="A46" s="3" t="s">
        <v>426</v>
      </c>
      <c r="G46" s="4" t="n">
        <v>8074447</v>
      </c>
      <c r="I46" s="4" t="n">
        <v>8074447</v>
      </c>
    </row>
    <row r="47" spans="1:12">
      <c r="A47" s="3" t="s">
        <v>434</v>
      </c>
    </row>
    <row r="48" spans="1:12">
      <c r="A48" s="5" t="s">
        <v>185</v>
      </c>
    </row>
    <row r="49" spans="1:12">
      <c r="A49" s="3" t="s">
        <v>417</v>
      </c>
      <c r="D49" s="4" t="n">
        <v>257000</v>
      </c>
    </row>
    <row r="50" spans="1:12">
      <c r="A50" s="3" t="s">
        <v>418</v>
      </c>
      <c r="D50" s="9" t="n">
        <v>145.65</v>
      </c>
    </row>
    <row r="51" spans="1:12">
      <c r="A51" s="3" t="s">
        <v>433</v>
      </c>
      <c r="D51" s="6" t="n">
        <v>37400000</v>
      </c>
    </row>
    <row r="52" spans="1:12">
      <c r="A52" s="3" t="s">
        <v>146</v>
      </c>
      <c r="D52" s="6" t="n">
        <v>200000</v>
      </c>
    </row>
    <row r="53" spans="1:12">
      <c r="A53" s="3" t="s">
        <v>423</v>
      </c>
      <c r="G53" s="4" t="n">
        <v>257000</v>
      </c>
    </row>
    <row r="54" spans="1:12">
      <c r="A54" s="3" t="s">
        <v>424</v>
      </c>
      <c r="G54" s="4" t="n">
        <v>257000</v>
      </c>
    </row>
    <row r="55" spans="1:12">
      <c r="A55" s="3" t="s">
        <v>425</v>
      </c>
      <c r="G55" s="11" t="n">
        <v>0.026</v>
      </c>
    </row>
    <row r="56" spans="1:12">
      <c r="A56" s="3" t="s">
        <v>426</v>
      </c>
      <c r="G56" s="4" t="n">
        <v>2992260</v>
      </c>
    </row>
    <row r="57" spans="1:12">
      <c r="A57" s="3" t="s">
        <v>31</v>
      </c>
    </row>
    <row r="58" spans="1:12">
      <c r="A58" s="5" t="s">
        <v>185</v>
      </c>
    </row>
    <row r="59" spans="1:12">
      <c r="A59" s="3" t="s">
        <v>435</v>
      </c>
      <c r="H59" s="10" t="n">
        <v>11.643</v>
      </c>
    </row>
    <row r="60" spans="1:12">
      <c r="A60" s="3" t="s">
        <v>436</v>
      </c>
    </row>
    <row r="61" spans="1:12">
      <c r="A61" s="5" t="s">
        <v>185</v>
      </c>
    </row>
    <row r="62" spans="1:12">
      <c r="A62" s="3" t="s">
        <v>429</v>
      </c>
      <c r="B62" s="4" t="n">
        <v>3819732</v>
      </c>
    </row>
    <row r="63" spans="1:12">
      <c r="A63" s="3" t="s">
        <v>437</v>
      </c>
    </row>
    <row r="64" spans="1:12">
      <c r="A64" s="5" t="s">
        <v>185</v>
      </c>
    </row>
    <row r="65" spans="1:12">
      <c r="A65" s="3" t="s">
        <v>429</v>
      </c>
      <c r="F65" s="4" t="n">
        <v>38197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41"/>
    <col customWidth="1" max="6" min="6" width="30"/>
  </cols>
  <sheetData>
    <row r="1" spans="1:6">
      <c r="A1" s="1" t="s">
        <v>438</v>
      </c>
      <c r="B1" s="2" t="s">
        <v>439</v>
      </c>
      <c r="C1" s="2" t="s">
        <v>264</v>
      </c>
      <c r="D1" s="2" t="s">
        <v>440</v>
      </c>
      <c r="E1" s="2" t="s">
        <v>441</v>
      </c>
      <c r="F1" s="2" t="s">
        <v>442</v>
      </c>
    </row>
    <row r="2" spans="1:6">
      <c r="A2" s="3" t="s">
        <v>443</v>
      </c>
      <c r="E2" s="9" t="n">
        <v>7.5</v>
      </c>
      <c r="F2" s="9" t="n">
        <v>10.33</v>
      </c>
    </row>
    <row r="3" spans="1:6">
      <c r="A3" s="3" t="s">
        <v>444</v>
      </c>
      <c r="E3" s="6" t="n">
        <v>9400</v>
      </c>
    </row>
    <row r="4" spans="1:6">
      <c r="A4" s="3" t="s">
        <v>445</v>
      </c>
      <c r="F4" s="4" t="n">
        <v>1006595</v>
      </c>
    </row>
    <row r="5" spans="1:6">
      <c r="A5" s="3" t="s">
        <v>446</v>
      </c>
      <c r="F5" s="4" t="n">
        <v>1006595</v>
      </c>
    </row>
    <row r="6" spans="1:6">
      <c r="A6" s="3" t="s">
        <v>447</v>
      </c>
      <c r="E6" s="4" t="n">
        <v>1</v>
      </c>
    </row>
    <row r="7" spans="1:6">
      <c r="A7" s="3" t="s">
        <v>74</v>
      </c>
      <c r="E7" s="4" t="n">
        <v>100000000</v>
      </c>
      <c r="F7" s="4" t="n">
        <v>18454860</v>
      </c>
    </row>
    <row r="8" spans="1:6">
      <c r="A8" s="3" t="s">
        <v>448</v>
      </c>
      <c r="C8" s="10" t="n">
        <v>11.643</v>
      </c>
    </row>
    <row r="9" spans="1:6">
      <c r="A9" s="3" t="s">
        <v>29</v>
      </c>
    </row>
    <row r="10" spans="1:6">
      <c r="A10" s="3" t="s">
        <v>445</v>
      </c>
      <c r="E10" s="4" t="n">
        <v>21588756</v>
      </c>
      <c r="F10" s="4" t="n">
        <v>1006595</v>
      </c>
    </row>
    <row r="11" spans="1:6">
      <c r="A11" s="3" t="s">
        <v>446</v>
      </c>
      <c r="E11" s="4" t="n">
        <v>21588756</v>
      </c>
      <c r="F11" s="4" t="n">
        <v>1006595</v>
      </c>
    </row>
    <row r="12" spans="1:6">
      <c r="A12" s="3" t="s">
        <v>74</v>
      </c>
      <c r="E12" s="4" t="n">
        <v>100000000</v>
      </c>
      <c r="F12" s="4" t="n">
        <v>18454860</v>
      </c>
    </row>
    <row r="13" spans="1:6">
      <c r="A13" s="3" t="s">
        <v>31</v>
      </c>
    </row>
    <row r="14" spans="1:6">
      <c r="A14" s="3" t="s">
        <v>445</v>
      </c>
      <c r="E14" s="4" t="n">
        <v>3819732</v>
      </c>
      <c r="F14" s="4" t="n">
        <v>0</v>
      </c>
    </row>
    <row r="15" spans="1:6">
      <c r="A15" s="3" t="s">
        <v>446</v>
      </c>
      <c r="E15" s="4" t="n">
        <v>3819732</v>
      </c>
      <c r="F15" s="4" t="n">
        <v>0</v>
      </c>
    </row>
    <row r="16" spans="1:6">
      <c r="A16" s="3" t="s">
        <v>74</v>
      </c>
      <c r="E16" s="4" t="n">
        <v>3900000</v>
      </c>
      <c r="F16" s="4" t="n">
        <v>0</v>
      </c>
    </row>
    <row r="17" spans="1:6">
      <c r="A17" s="3" t="s">
        <v>449</v>
      </c>
      <c r="E17" s="4" t="n">
        <v>1</v>
      </c>
    </row>
    <row r="18" spans="1:6">
      <c r="A18" s="3" t="s">
        <v>450</v>
      </c>
    </row>
    <row r="19" spans="1:6">
      <c r="A19" s="3" t="s">
        <v>451</v>
      </c>
      <c r="D19" s="4" t="n">
        <v>6000000</v>
      </c>
    </row>
    <row r="20" spans="1:6">
      <c r="A20" s="3" t="s">
        <v>429</v>
      </c>
      <c r="D20" s="4" t="n">
        <v>14582161</v>
      </c>
    </row>
    <row r="21" spans="1:6">
      <c r="A21" s="3" t="s">
        <v>452</v>
      </c>
    </row>
    <row r="22" spans="1:6">
      <c r="A22" s="3" t="s">
        <v>429</v>
      </c>
      <c r="D22" s="4" t="n">
        <v>3819732</v>
      </c>
    </row>
    <row r="23" spans="1:6">
      <c r="A23" s="3" t="s">
        <v>427</v>
      </c>
    </row>
    <row r="24" spans="1:6">
      <c r="A24" s="3" t="s">
        <v>443</v>
      </c>
      <c r="D24" s="6" t="n">
        <v>14</v>
      </c>
    </row>
    <row r="25" spans="1:6">
      <c r="A25" s="3" t="s">
        <v>444</v>
      </c>
      <c r="D25" s="6" t="n">
        <v>9386</v>
      </c>
    </row>
    <row r="26" spans="1:6">
      <c r="A26" s="3" t="s">
        <v>453</v>
      </c>
    </row>
    <row r="27" spans="1:6">
      <c r="A27" s="3" t="s">
        <v>429</v>
      </c>
      <c r="B27" s="4" t="n">
        <v>14582161</v>
      </c>
    </row>
    <row r="28" spans="1:6">
      <c r="A28" s="3" t="s">
        <v>454</v>
      </c>
    </row>
    <row r="29" spans="1:6">
      <c r="A29" s="3" t="s">
        <v>429</v>
      </c>
      <c r="B29" s="4" t="n">
        <v>3819732</v>
      </c>
    </row>
    <row r="30" spans="1:6">
      <c r="A30" s="3" t="s">
        <v>455</v>
      </c>
    </row>
    <row r="31" spans="1:6">
      <c r="A31" s="3" t="s">
        <v>451</v>
      </c>
      <c r="B31" s="4" t="n">
        <v>6000000</v>
      </c>
    </row>
    <row r="32" spans="1:6">
      <c r="A32" s="3" t="s">
        <v>443</v>
      </c>
      <c r="B32" s="6" t="n">
        <v>14</v>
      </c>
    </row>
    <row r="33" spans="1:6">
      <c r="A33" s="3" t="s">
        <v>456</v>
      </c>
      <c r="B33" s="6" t="n">
        <v>74600</v>
      </c>
    </row>
    <row r="34" spans="1:6">
      <c r="A34" s="3" t="s">
        <v>444</v>
      </c>
      <c r="B34" s="6" t="n">
        <v>9400</v>
      </c>
    </row>
    <row r="35" spans="1:6">
      <c r="A35" s="3" t="s">
        <v>429</v>
      </c>
      <c r="B35" s="4" t="n">
        <v>145821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0"/>
  </cols>
  <sheetData>
    <row r="1" spans="1:4">
      <c r="A1" s="1" t="s">
        <v>457</v>
      </c>
      <c r="B1" s="2" t="s">
        <v>458</v>
      </c>
      <c r="C1" s="2" t="s">
        <v>459</v>
      </c>
      <c r="D1" s="2" t="s">
        <v>460</v>
      </c>
    </row>
    <row r="2" spans="1:4">
      <c r="A2" s="5" t="s">
        <v>119</v>
      </c>
    </row>
    <row r="3" spans="1:4">
      <c r="A3" s="3" t="s">
        <v>461</v>
      </c>
      <c r="C3" s="4" t="n">
        <v>1235376</v>
      </c>
    </row>
    <row r="4" spans="1:4">
      <c r="A4" s="3" t="s">
        <v>462</v>
      </c>
      <c r="C4" s="4" t="n">
        <v>2737834</v>
      </c>
      <c r="D4" s="4" t="n">
        <v>1606325</v>
      </c>
    </row>
    <row r="5" spans="1:4">
      <c r="A5" s="3" t="s">
        <v>463</v>
      </c>
    </row>
    <row r="6" spans="1:4">
      <c r="A6" s="5" t="s">
        <v>119</v>
      </c>
    </row>
    <row r="7" spans="1:4">
      <c r="A7" s="3" t="s">
        <v>462</v>
      </c>
      <c r="C7" s="4" t="n">
        <v>1520010</v>
      </c>
    </row>
    <row r="8" spans="1:4">
      <c r="A8" s="3" t="s">
        <v>464</v>
      </c>
      <c r="C8" s="3" t="s">
        <v>285</v>
      </c>
    </row>
    <row r="9" spans="1:4">
      <c r="A9" s="3" t="s">
        <v>465</v>
      </c>
    </row>
    <row r="10" spans="1:4">
      <c r="A10" s="5" t="s">
        <v>119</v>
      </c>
    </row>
    <row r="11" spans="1:4">
      <c r="A11" s="3" t="s">
        <v>466</v>
      </c>
      <c r="C11" s="3" t="s">
        <v>467</v>
      </c>
    </row>
    <row r="12" spans="1:4">
      <c r="A12" s="3" t="s">
        <v>468</v>
      </c>
    </row>
    <row r="13" spans="1:4">
      <c r="A13" s="5" t="s">
        <v>119</v>
      </c>
    </row>
    <row r="14" spans="1:4">
      <c r="A14" s="3" t="s">
        <v>466</v>
      </c>
      <c r="C14" s="3" t="s">
        <v>469</v>
      </c>
    </row>
    <row r="15" spans="1:4">
      <c r="A15" s="3" t="s">
        <v>470</v>
      </c>
      <c r="C15" s="4" t="n">
        <v>12</v>
      </c>
    </row>
    <row r="16" spans="1:4">
      <c r="A16" s="3" t="s">
        <v>471</v>
      </c>
    </row>
    <row r="17" spans="1:4">
      <c r="A17" s="5" t="s">
        <v>119</v>
      </c>
    </row>
    <row r="18" spans="1:4">
      <c r="A18" s="3" t="s">
        <v>472</v>
      </c>
      <c r="C18" s="3" t="s">
        <v>473</v>
      </c>
    </row>
    <row r="19" spans="1:4">
      <c r="A19" s="3" t="s">
        <v>474</v>
      </c>
    </row>
    <row r="20" spans="1:4">
      <c r="A20" s="5" t="s">
        <v>119</v>
      </c>
    </row>
    <row r="21" spans="1:4">
      <c r="A21" s="3" t="s">
        <v>475</v>
      </c>
      <c r="D21" s="12" t="n">
        <v>0.09</v>
      </c>
    </row>
    <row r="22" spans="1:4">
      <c r="A22" s="3" t="s">
        <v>461</v>
      </c>
      <c r="D22" s="4" t="n">
        <v>23286</v>
      </c>
    </row>
    <row r="23" spans="1:4">
      <c r="A23" s="3" t="s">
        <v>476</v>
      </c>
    </row>
    <row r="24" spans="1:4">
      <c r="A24" s="5" t="s">
        <v>119</v>
      </c>
    </row>
    <row r="25" spans="1:4">
      <c r="A25" s="3" t="s">
        <v>461</v>
      </c>
      <c r="D25" s="13" t="n">
        <v>2.93</v>
      </c>
    </row>
    <row r="26" spans="1:4">
      <c r="A26" s="3" t="s">
        <v>477</v>
      </c>
    </row>
    <row r="27" spans="1:4">
      <c r="A27" s="5" t="s">
        <v>119</v>
      </c>
    </row>
    <row r="28" spans="1:4">
      <c r="A28" s="3" t="s">
        <v>478</v>
      </c>
      <c r="B28" s="4" t="n">
        <v>2608042</v>
      </c>
    </row>
    <row r="29" spans="1:4">
      <c r="A29" s="3" t="s">
        <v>464</v>
      </c>
      <c r="B29" s="3" t="s">
        <v>285</v>
      </c>
    </row>
    <row r="30" spans="1:4">
      <c r="A30" s="3" t="s">
        <v>479</v>
      </c>
    </row>
    <row r="31" spans="1:4">
      <c r="A31" s="5" t="s">
        <v>119</v>
      </c>
    </row>
    <row r="32" spans="1:4">
      <c r="A32" s="3" t="s">
        <v>464</v>
      </c>
      <c r="B32" s="3" t="s">
        <v>278</v>
      </c>
    </row>
    <row r="33" spans="1:4">
      <c r="A33" s="3" t="s">
        <v>480</v>
      </c>
    </row>
    <row r="34" spans="1:4">
      <c r="A34" s="5" t="s">
        <v>119</v>
      </c>
    </row>
    <row r="35" spans="1:4">
      <c r="A35" s="3" t="s">
        <v>466</v>
      </c>
      <c r="B35" s="3" t="s">
        <v>467</v>
      </c>
    </row>
    <row r="36" spans="1:4">
      <c r="A36" s="3" t="s">
        <v>481</v>
      </c>
    </row>
    <row r="37" spans="1:4">
      <c r="A37" s="5" t="s">
        <v>119</v>
      </c>
    </row>
    <row r="38" spans="1:4">
      <c r="A38" s="3" t="s">
        <v>466</v>
      </c>
      <c r="B38" s="3" t="s">
        <v>482</v>
      </c>
    </row>
    <row r="39" spans="1:4">
      <c r="A39" s="3" t="s">
        <v>483</v>
      </c>
    </row>
    <row r="40" spans="1:4">
      <c r="A40" s="5" t="s">
        <v>119</v>
      </c>
    </row>
    <row r="41" spans="1:4">
      <c r="A41" s="3" t="s">
        <v>466</v>
      </c>
      <c r="B41" s="3" t="s">
        <v>469</v>
      </c>
    </row>
    <row r="42" spans="1:4">
      <c r="A42" s="3" t="s">
        <v>470</v>
      </c>
      <c r="B42" s="4" t="n">
        <v>12</v>
      </c>
    </row>
    <row r="43" spans="1:4">
      <c r="A43" s="3" t="s">
        <v>484</v>
      </c>
    </row>
    <row r="44" spans="1:4">
      <c r="A44" s="5" t="s">
        <v>119</v>
      </c>
    </row>
    <row r="45" spans="1:4">
      <c r="A45" s="3" t="s">
        <v>466</v>
      </c>
      <c r="B45" s="3" t="s">
        <v>485</v>
      </c>
    </row>
    <row r="46" spans="1:4">
      <c r="A46" s="3" t="s">
        <v>470</v>
      </c>
      <c r="B46" s="4" t="n">
        <v>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486</v>
      </c>
      <c r="B1" s="2" t="s">
        <v>458</v>
      </c>
      <c r="C1" s="2" t="s">
        <v>2</v>
      </c>
    </row>
    <row r="2" spans="1:3">
      <c r="A2" s="5" t="s">
        <v>119</v>
      </c>
    </row>
    <row r="3" spans="1:3">
      <c r="A3" s="3" t="s">
        <v>487</v>
      </c>
      <c r="B3" s="4" t="n">
        <v>2608042</v>
      </c>
    </row>
    <row r="4" spans="1:3">
      <c r="A4" s="3" t="s">
        <v>488</v>
      </c>
      <c r="C4" s="3" t="s">
        <v>489</v>
      </c>
    </row>
    <row r="5" spans="1:3">
      <c r="A5" s="3" t="s">
        <v>464</v>
      </c>
      <c r="B5" s="3" t="s">
        <v>285</v>
      </c>
    </row>
    <row r="6" spans="1:3">
      <c r="A6" s="3" t="s">
        <v>490</v>
      </c>
    </row>
    <row r="7" spans="1:3">
      <c r="A7" s="5" t="s">
        <v>119</v>
      </c>
    </row>
    <row r="8" spans="1:3">
      <c r="A8" s="3" t="s">
        <v>464</v>
      </c>
      <c r="B8" s="3" t="s">
        <v>278</v>
      </c>
    </row>
    <row r="9" spans="1:3">
      <c r="A9" s="3" t="s">
        <v>491</v>
      </c>
    </row>
    <row r="10" spans="1:3">
      <c r="A10" s="5" t="s">
        <v>119</v>
      </c>
    </row>
    <row r="11" spans="1:3">
      <c r="A11" s="3" t="s">
        <v>466</v>
      </c>
      <c r="B11" s="3" t="s">
        <v>467</v>
      </c>
    </row>
    <row r="12" spans="1:3">
      <c r="A12" s="3" t="s">
        <v>492</v>
      </c>
    </row>
    <row r="13" spans="1:3">
      <c r="A13" s="5" t="s">
        <v>119</v>
      </c>
    </row>
    <row r="14" spans="1:3">
      <c r="A14" s="3" t="s">
        <v>466</v>
      </c>
      <c r="B14" s="3" t="s">
        <v>482</v>
      </c>
    </row>
    <row r="15" spans="1:3">
      <c r="A15" s="3" t="s">
        <v>493</v>
      </c>
    </row>
    <row r="16" spans="1:3">
      <c r="A16" s="5" t="s">
        <v>119</v>
      </c>
    </row>
    <row r="17" spans="1:3">
      <c r="A17" s="3" t="s">
        <v>466</v>
      </c>
      <c r="B17" s="3" t="s">
        <v>469</v>
      </c>
    </row>
    <row r="18" spans="1:3">
      <c r="A18" s="3" t="s">
        <v>494</v>
      </c>
      <c r="B18" s="4" t="n">
        <v>12</v>
      </c>
    </row>
    <row r="19" spans="1:3">
      <c r="A19" s="3" t="s">
        <v>495</v>
      </c>
    </row>
    <row r="20" spans="1:3">
      <c r="A20" s="5" t="s">
        <v>119</v>
      </c>
    </row>
    <row r="21" spans="1:3">
      <c r="A21" s="3" t="s">
        <v>466</v>
      </c>
      <c r="B21" s="3" t="s">
        <v>485</v>
      </c>
    </row>
    <row r="22" spans="1:3">
      <c r="A22" s="3" t="s">
        <v>494</v>
      </c>
      <c r="B22" s="4"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96</v>
      </c>
      <c r="B1" s="2" t="s">
        <v>83</v>
      </c>
      <c r="C1" s="2" t="s">
        <v>1</v>
      </c>
    </row>
    <row r="2" spans="1:3">
      <c r="B2" s="2" t="s">
        <v>2</v>
      </c>
      <c r="C2" s="2" t="s">
        <v>2</v>
      </c>
    </row>
    <row r="3" spans="1:3">
      <c r="A3" s="5" t="s">
        <v>497</v>
      </c>
    </row>
    <row r="4" spans="1:3">
      <c r="A4" s="3" t="s">
        <v>498</v>
      </c>
      <c r="B4" s="3" t="s">
        <v>499</v>
      </c>
      <c r="C4" s="3" t="s">
        <v>500</v>
      </c>
    </row>
    <row r="5" spans="1:3">
      <c r="A5" s="3" t="s">
        <v>501</v>
      </c>
      <c r="B5" s="3" t="s">
        <v>502</v>
      </c>
      <c r="C5" s="3" t="s">
        <v>502</v>
      </c>
    </row>
    <row r="6" spans="1:3">
      <c r="A6" s="3" t="s">
        <v>503</v>
      </c>
      <c r="B6" s="3" t="s">
        <v>504</v>
      </c>
      <c r="C6" s="3"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25"/>
    <col customWidth="1" max="3" min="3" width="33"/>
    <col customWidth="1" max="4" min="4" width="27"/>
    <col customWidth="1" max="5" min="5" width="46"/>
    <col customWidth="1" max="6" min="6" width="20"/>
    <col customWidth="1" max="7" min="7" width="11"/>
  </cols>
  <sheetData>
    <row r="1" spans="1:7">
      <c r="A1" s="1" t="s">
        <v>106</v>
      </c>
      <c r="B1" s="2" t="s">
        <v>107</v>
      </c>
      <c r="C1" s="2" t="s">
        <v>108</v>
      </c>
      <c r="D1" s="2" t="s">
        <v>109</v>
      </c>
      <c r="E1" s="2" t="s">
        <v>110</v>
      </c>
      <c r="F1" s="2" t="s">
        <v>111</v>
      </c>
      <c r="G1" s="2" t="s">
        <v>112</v>
      </c>
    </row>
    <row r="2" spans="1:7">
      <c r="A2" s="3" t="s">
        <v>113</v>
      </c>
      <c r="G2" s="6" t="n">
        <v>104774</v>
      </c>
    </row>
    <row r="3" spans="1:7">
      <c r="A3" s="3" t="s">
        <v>114</v>
      </c>
      <c r="G3" s="4" t="n">
        <v>1323506</v>
      </c>
    </row>
    <row r="4" spans="1:7">
      <c r="A4" s="3" t="s">
        <v>115</v>
      </c>
      <c r="G4" s="6" t="n">
        <v>104774</v>
      </c>
    </row>
    <row r="5" spans="1:7">
      <c r="A5" s="3" t="s">
        <v>116</v>
      </c>
      <c r="G5" s="4" t="n">
        <v>1323506</v>
      </c>
    </row>
    <row r="6" spans="1:7">
      <c r="A6" s="3" t="s">
        <v>113</v>
      </c>
      <c r="D6" s="6" t="n">
        <v>2451</v>
      </c>
      <c r="E6" s="6" t="n">
        <v>-1362</v>
      </c>
      <c r="F6" s="6" t="n">
        <v>-43745</v>
      </c>
      <c r="G6" s="6" t="n">
        <v>-42656</v>
      </c>
    </row>
    <row r="7" spans="1:7">
      <c r="A7" s="3" t="s">
        <v>114</v>
      </c>
      <c r="B7" s="4" t="n">
        <v>911777</v>
      </c>
    </row>
    <row r="8" spans="1:7">
      <c r="A8" s="5" t="s">
        <v>117</v>
      </c>
    </row>
    <row r="9" spans="1:7">
      <c r="A9" s="3" t="s">
        <v>118</v>
      </c>
      <c r="E9" s="4" t="n">
        <v>1539</v>
      </c>
      <c r="G9" s="4" t="n">
        <v>1539</v>
      </c>
    </row>
    <row r="10" spans="1:7">
      <c r="A10" s="3" t="s">
        <v>119</v>
      </c>
      <c r="D10" s="4" t="n">
        <v>206</v>
      </c>
      <c r="G10" s="4" t="n">
        <v>206</v>
      </c>
    </row>
    <row r="11" spans="1:7">
      <c r="A11" s="3" t="s">
        <v>100</v>
      </c>
      <c r="F11" s="4" t="n">
        <v>-4573</v>
      </c>
      <c r="G11" s="4" t="n">
        <v>-4573</v>
      </c>
    </row>
    <row r="12" spans="1:7">
      <c r="A12" s="3" t="s">
        <v>115</v>
      </c>
      <c r="D12" s="4" t="n">
        <v>2657</v>
      </c>
      <c r="E12" s="4" t="n">
        <v>177</v>
      </c>
      <c r="F12" s="4" t="n">
        <v>-48318</v>
      </c>
      <c r="G12" s="4" t="n">
        <v>-45484</v>
      </c>
    </row>
    <row r="13" spans="1:7">
      <c r="A13" s="3" t="s">
        <v>116</v>
      </c>
      <c r="B13" s="4" t="n">
        <v>911777</v>
      </c>
    </row>
    <row r="14" spans="1:7">
      <c r="A14" s="3" t="s">
        <v>113</v>
      </c>
      <c r="G14" s="6" t="n">
        <v>104774</v>
      </c>
    </row>
    <row r="15" spans="1:7">
      <c r="A15" s="3" t="s">
        <v>114</v>
      </c>
      <c r="G15" s="4" t="n">
        <v>1323506</v>
      </c>
    </row>
    <row r="16" spans="1:7">
      <c r="A16" s="3" t="s">
        <v>120</v>
      </c>
      <c r="G16" s="6" t="n">
        <v>104774</v>
      </c>
    </row>
    <row r="17" spans="1:7">
      <c r="A17" s="3" t="s">
        <v>121</v>
      </c>
      <c r="G17" s="4" t="n">
        <v>1323506</v>
      </c>
    </row>
    <row r="18" spans="1:7">
      <c r="A18" s="3" t="s">
        <v>113</v>
      </c>
      <c r="D18" s="4" t="n">
        <v>2451</v>
      </c>
      <c r="E18" s="4" t="n">
        <v>-1362</v>
      </c>
      <c r="F18" s="4" t="n">
        <v>-43745</v>
      </c>
      <c r="G18" s="6" t="n">
        <v>-42656</v>
      </c>
    </row>
    <row r="19" spans="1:7">
      <c r="A19" s="3" t="s">
        <v>114</v>
      </c>
      <c r="B19" s="4" t="n">
        <v>911777</v>
      </c>
    </row>
    <row r="20" spans="1:7">
      <c r="A20" s="5" t="s">
        <v>117</v>
      </c>
    </row>
    <row r="21" spans="1:7">
      <c r="A21" s="3" t="s">
        <v>118</v>
      </c>
      <c r="G21" s="4" t="n">
        <v>-1722</v>
      </c>
    </row>
    <row r="22" spans="1:7">
      <c r="A22" s="3" t="s">
        <v>100</v>
      </c>
      <c r="G22" s="4" t="n">
        <v>-14345</v>
      </c>
    </row>
    <row r="23" spans="1:7">
      <c r="A23" s="3" t="s">
        <v>120</v>
      </c>
      <c r="D23" s="4" t="n">
        <v>3068</v>
      </c>
      <c r="E23" s="4" t="n">
        <v>-3084</v>
      </c>
      <c r="F23" s="4" t="n">
        <v>-58090</v>
      </c>
      <c r="G23" s="4" t="n">
        <v>-58106</v>
      </c>
    </row>
    <row r="24" spans="1:7">
      <c r="A24" s="3" t="s">
        <v>121</v>
      </c>
      <c r="B24" s="4" t="n">
        <v>911777</v>
      </c>
    </row>
    <row r="25" spans="1:7">
      <c r="A25" s="3" t="s">
        <v>122</v>
      </c>
      <c r="G25" s="6" t="n">
        <v>104774</v>
      </c>
    </row>
    <row r="26" spans="1:7">
      <c r="A26" s="3" t="s">
        <v>123</v>
      </c>
      <c r="G26" s="4" t="n">
        <v>1323506</v>
      </c>
    </row>
    <row r="27" spans="1:7">
      <c r="A27" s="3" t="s">
        <v>124</v>
      </c>
      <c r="G27" s="6" t="n">
        <v>104774</v>
      </c>
    </row>
    <row r="28" spans="1:7">
      <c r="A28" s="3" t="s">
        <v>125</v>
      </c>
      <c r="G28" s="4" t="n">
        <v>1323506</v>
      </c>
    </row>
    <row r="29" spans="1:7">
      <c r="A29" s="3" t="s">
        <v>122</v>
      </c>
      <c r="D29" s="4" t="n">
        <v>2657</v>
      </c>
      <c r="E29" s="4" t="n">
        <v>177</v>
      </c>
      <c r="F29" s="4" t="n">
        <v>-48318</v>
      </c>
      <c r="G29" s="6" t="n">
        <v>-45484</v>
      </c>
    </row>
    <row r="30" spans="1:7">
      <c r="A30" s="3" t="s">
        <v>123</v>
      </c>
      <c r="B30" s="4" t="n">
        <v>911777</v>
      </c>
    </row>
    <row r="31" spans="1:7">
      <c r="A31" s="5" t="s">
        <v>117</v>
      </c>
    </row>
    <row r="32" spans="1:7">
      <c r="A32" s="3" t="s">
        <v>118</v>
      </c>
      <c r="E32" s="4" t="n">
        <v>-3018</v>
      </c>
      <c r="G32" s="4" t="n">
        <v>-3018</v>
      </c>
    </row>
    <row r="33" spans="1:7">
      <c r="A33" s="3" t="s">
        <v>119</v>
      </c>
      <c r="D33" s="4" t="n">
        <v>206</v>
      </c>
      <c r="G33" s="4" t="n">
        <v>206</v>
      </c>
    </row>
    <row r="34" spans="1:7">
      <c r="A34" s="3" t="s">
        <v>100</v>
      </c>
      <c r="F34" s="4" t="n">
        <v>-5819</v>
      </c>
      <c r="G34" s="4" t="n">
        <v>-5819</v>
      </c>
    </row>
    <row r="35" spans="1:7">
      <c r="A35" s="3" t="s">
        <v>124</v>
      </c>
      <c r="D35" s="4" t="n">
        <v>2863</v>
      </c>
      <c r="E35" s="4" t="n">
        <v>-2841</v>
      </c>
      <c r="F35" s="4" t="n">
        <v>-54137</v>
      </c>
      <c r="G35" s="4" t="n">
        <v>-54115</v>
      </c>
    </row>
    <row r="36" spans="1:7">
      <c r="A36" s="3" t="s">
        <v>125</v>
      </c>
      <c r="B36" s="4" t="n">
        <v>911777</v>
      </c>
    </row>
    <row r="37" spans="1:7">
      <c r="A37" s="3" t="s">
        <v>120</v>
      </c>
      <c r="G37" s="6" t="n">
        <v>104774</v>
      </c>
    </row>
    <row r="38" spans="1:7">
      <c r="A38" s="3" t="s">
        <v>121</v>
      </c>
      <c r="G38" s="4" t="n">
        <v>1323506</v>
      </c>
    </row>
    <row r="39" spans="1:7">
      <c r="A39" s="5" t="s">
        <v>117</v>
      </c>
    </row>
    <row r="40" spans="1:7">
      <c r="A40" s="3" t="s">
        <v>118</v>
      </c>
      <c r="E40" s="4" t="n">
        <v>-243</v>
      </c>
      <c r="G40" s="6" t="n">
        <v>-243</v>
      </c>
    </row>
    <row r="41" spans="1:7">
      <c r="A41" s="3" t="s">
        <v>119</v>
      </c>
      <c r="D41" s="4" t="n">
        <v>205</v>
      </c>
      <c r="G41" s="4" t="n">
        <v>205</v>
      </c>
    </row>
    <row r="42" spans="1:7">
      <c r="A42" s="3" t="s">
        <v>100</v>
      </c>
      <c r="F42" s="4" t="n">
        <v>-3953</v>
      </c>
      <c r="G42" s="4" t="n">
        <v>-3953</v>
      </c>
    </row>
    <row r="43" spans="1:7">
      <c r="A43" s="3" t="s">
        <v>120</v>
      </c>
      <c r="D43" s="4" t="n">
        <v>3068</v>
      </c>
      <c r="E43" s="4" t="n">
        <v>-3084</v>
      </c>
      <c r="F43" s="4" t="n">
        <v>-58090</v>
      </c>
      <c r="G43" s="4" t="n">
        <v>-58106</v>
      </c>
    </row>
    <row r="44" spans="1:7">
      <c r="A44" s="3" t="s">
        <v>121</v>
      </c>
      <c r="B44" s="4" t="n">
        <v>911777</v>
      </c>
    </row>
    <row r="45" spans="1:7">
      <c r="A45" s="3" t="s">
        <v>126</v>
      </c>
      <c r="G45" s="6" t="n">
        <v>104774</v>
      </c>
    </row>
    <row r="46" spans="1:7">
      <c r="A46" s="3" t="s">
        <v>127</v>
      </c>
      <c r="G46" s="4" t="n">
        <v>1323506</v>
      </c>
    </row>
    <row r="47" spans="1:7">
      <c r="A47" s="5" t="s">
        <v>128</v>
      </c>
    </row>
    <row r="48" spans="1:7">
      <c r="A48" s="3" t="s">
        <v>129</v>
      </c>
      <c r="G48" s="6" t="n">
        <v>37274</v>
      </c>
    </row>
    <row r="49" spans="1:7">
      <c r="A49" s="3" t="s">
        <v>130</v>
      </c>
      <c r="G49" s="4" t="n">
        <v>257000</v>
      </c>
    </row>
    <row r="50" spans="1:7">
      <c r="A50" s="3" t="s">
        <v>131</v>
      </c>
      <c r="G50" s="6" t="n">
        <v>142048</v>
      </c>
    </row>
    <row r="51" spans="1:7">
      <c r="A51" s="3" t="s">
        <v>132</v>
      </c>
      <c r="G51" s="4" t="n">
        <v>1580506</v>
      </c>
    </row>
    <row r="52" spans="1:7">
      <c r="A52" s="3" t="s">
        <v>126</v>
      </c>
      <c r="D52" s="4" t="n">
        <v>3327</v>
      </c>
      <c r="E52" s="4" t="n">
        <v>-3720</v>
      </c>
      <c r="F52" s="4" t="n">
        <v>-59982</v>
      </c>
      <c r="G52" s="6" t="n">
        <v>-60375</v>
      </c>
    </row>
    <row r="53" spans="1:7">
      <c r="A53" s="3" t="s">
        <v>127</v>
      </c>
      <c r="B53" s="4" t="n">
        <v>1006595</v>
      </c>
    </row>
    <row r="54" spans="1:7">
      <c r="A54" s="5" t="s">
        <v>117</v>
      </c>
    </row>
    <row r="55" spans="1:7">
      <c r="A55" s="3" t="s">
        <v>118</v>
      </c>
      <c r="E55" s="4" t="n">
        <v>-736</v>
      </c>
      <c r="G55" s="4" t="n">
        <v>-736</v>
      </c>
    </row>
    <row r="56" spans="1:7">
      <c r="A56" s="3" t="s">
        <v>119</v>
      </c>
      <c r="D56" s="4" t="n">
        <v>383</v>
      </c>
      <c r="G56" s="4" t="n">
        <v>383</v>
      </c>
    </row>
    <row r="57" spans="1:7">
      <c r="A57" s="3" t="s">
        <v>100</v>
      </c>
      <c r="F57" s="4" t="n">
        <v>-9329</v>
      </c>
      <c r="G57" s="4" t="n">
        <v>-9329</v>
      </c>
    </row>
    <row r="58" spans="1:7">
      <c r="A58" s="3" t="s">
        <v>131</v>
      </c>
      <c r="D58" s="4" t="n">
        <v>3710</v>
      </c>
      <c r="E58" s="4" t="n">
        <v>-4456</v>
      </c>
      <c r="F58" s="4" t="n">
        <v>-69311</v>
      </c>
      <c r="G58" s="4" t="n">
        <v>-70057</v>
      </c>
    </row>
    <row r="59" spans="1:7">
      <c r="A59" s="3" t="s">
        <v>132</v>
      </c>
      <c r="B59" s="4" t="n">
        <v>1006595</v>
      </c>
    </row>
    <row r="60" spans="1:7">
      <c r="A60" s="3" t="s">
        <v>126</v>
      </c>
      <c r="G60" s="6" t="n">
        <v>104774</v>
      </c>
    </row>
    <row r="61" spans="1:7">
      <c r="A61" s="3" t="s">
        <v>127</v>
      </c>
      <c r="G61" s="4" t="n">
        <v>1323506</v>
      </c>
    </row>
    <row r="62" spans="1:7">
      <c r="A62" s="3" t="s">
        <v>133</v>
      </c>
      <c r="G62" s="4" t="n">
        <v>0</v>
      </c>
    </row>
    <row r="63" spans="1:7">
      <c r="A63" s="3" t="s">
        <v>126</v>
      </c>
      <c r="D63" s="4" t="n">
        <v>3327</v>
      </c>
      <c r="E63" s="4" t="n">
        <v>-3720</v>
      </c>
      <c r="F63" s="4" t="n">
        <v>-59982</v>
      </c>
      <c r="G63" s="6" t="n">
        <v>-60375</v>
      </c>
    </row>
    <row r="64" spans="1:7">
      <c r="A64" s="3" t="s">
        <v>127</v>
      </c>
      <c r="B64" s="4" t="n">
        <v>1006595</v>
      </c>
    </row>
    <row r="65" spans="1:7">
      <c r="A65" s="5" t="s">
        <v>117</v>
      </c>
    </row>
    <row r="66" spans="1:7">
      <c r="A66" s="3" t="s">
        <v>118</v>
      </c>
      <c r="G66" s="4" t="n">
        <v>-1198</v>
      </c>
    </row>
    <row r="67" spans="1:7">
      <c r="A67" s="3" t="s">
        <v>100</v>
      </c>
      <c r="G67" s="4" t="n">
        <v>-32793</v>
      </c>
    </row>
    <row r="68" spans="1:7">
      <c r="A68" s="3" t="s">
        <v>134</v>
      </c>
      <c r="B68" s="6" t="n">
        <v>3</v>
      </c>
      <c r="D68" s="4" t="n">
        <v>223448</v>
      </c>
      <c r="E68" s="4" t="n">
        <v>-4919</v>
      </c>
      <c r="F68" s="4" t="n">
        <v>-92775</v>
      </c>
      <c r="G68" s="4" t="n">
        <v>125757</v>
      </c>
    </row>
    <row r="69" spans="1:7">
      <c r="A69" s="3" t="s">
        <v>133</v>
      </c>
      <c r="B69" s="4" t="n">
        <v>21588756</v>
      </c>
      <c r="C69" s="4" t="n">
        <v>3819732</v>
      </c>
    </row>
    <row r="70" spans="1:7">
      <c r="A70" s="3" t="s">
        <v>135</v>
      </c>
      <c r="G70" s="6" t="n">
        <v>142048</v>
      </c>
    </row>
    <row r="71" spans="1:7">
      <c r="A71" s="3" t="s">
        <v>136</v>
      </c>
      <c r="G71" s="4" t="n">
        <v>1580506</v>
      </c>
    </row>
    <row r="72" spans="1:7">
      <c r="A72" s="5" t="s">
        <v>128</v>
      </c>
    </row>
    <row r="73" spans="1:7">
      <c r="A73" s="3" t="s">
        <v>137</v>
      </c>
      <c r="G73" s="6" t="n">
        <v>-142048</v>
      </c>
    </row>
    <row r="74" spans="1:7">
      <c r="A74" s="3" t="s">
        <v>138</v>
      </c>
      <c r="G74" s="4" t="n">
        <v>-1580506</v>
      </c>
    </row>
    <row r="75" spans="1:7">
      <c r="A75" s="3" t="s">
        <v>135</v>
      </c>
      <c r="D75" s="4" t="n">
        <v>3710</v>
      </c>
      <c r="E75" s="4" t="n">
        <v>-4456</v>
      </c>
      <c r="F75" s="4" t="n">
        <v>-69311</v>
      </c>
      <c r="G75" s="6" t="n">
        <v>-70057</v>
      </c>
    </row>
    <row r="76" spans="1:7">
      <c r="A76" s="3" t="s">
        <v>136</v>
      </c>
      <c r="B76" s="4" t="n">
        <v>1006595</v>
      </c>
    </row>
    <row r="77" spans="1:7">
      <c r="A77" s="5" t="s">
        <v>117</v>
      </c>
    </row>
    <row r="78" spans="1:7">
      <c r="A78" s="3" t="s">
        <v>139</v>
      </c>
      <c r="B78" s="6" t="n">
        <v>1</v>
      </c>
      <c r="D78" s="4" t="n">
        <v>74614</v>
      </c>
      <c r="G78" s="4" t="n">
        <v>74615</v>
      </c>
    </row>
    <row r="79" spans="1:7">
      <c r="A79" s="3" t="s">
        <v>140</v>
      </c>
      <c r="B79" s="4" t="n">
        <v>6000000</v>
      </c>
    </row>
    <row r="80" spans="1:7">
      <c r="A80" s="3" t="s">
        <v>137</v>
      </c>
      <c r="B80" s="6" t="n">
        <v>2</v>
      </c>
      <c r="D80" s="4" t="n">
        <v>142046</v>
      </c>
      <c r="G80" s="4" t="n">
        <v>142048</v>
      </c>
    </row>
    <row r="81" spans="1:7">
      <c r="A81" s="3" t="s">
        <v>138</v>
      </c>
      <c r="B81" s="4" t="n">
        <v>14582161</v>
      </c>
      <c r="C81" s="4" t="n">
        <v>3819732</v>
      </c>
    </row>
    <row r="82" spans="1:7">
      <c r="A82" s="3" t="s">
        <v>118</v>
      </c>
      <c r="E82" s="4" t="n">
        <v>300</v>
      </c>
      <c r="G82" s="4" t="n">
        <v>300</v>
      </c>
    </row>
    <row r="83" spans="1:7">
      <c r="A83" s="3" t="s">
        <v>119</v>
      </c>
      <c r="D83" s="4" t="n">
        <v>1206</v>
      </c>
      <c r="G83" s="4" t="n">
        <v>1206</v>
      </c>
    </row>
    <row r="84" spans="1:7">
      <c r="A84" s="3" t="s">
        <v>100</v>
      </c>
      <c r="F84" s="4" t="n">
        <v>-12079</v>
      </c>
      <c r="G84" s="4" t="n">
        <v>-12079</v>
      </c>
    </row>
    <row r="85" spans="1:7">
      <c r="A85" s="3" t="s">
        <v>141</v>
      </c>
      <c r="B85" s="6" t="n">
        <v>3</v>
      </c>
      <c r="D85" s="4" t="n">
        <v>221576</v>
      </c>
      <c r="E85" s="4" t="n">
        <v>-4156</v>
      </c>
      <c r="F85" s="4" t="n">
        <v>-81390</v>
      </c>
      <c r="G85" s="6" t="n">
        <v>136033</v>
      </c>
    </row>
    <row r="86" spans="1:7">
      <c r="A86" s="3" t="s">
        <v>142</v>
      </c>
      <c r="B86" s="4" t="n">
        <v>21588756</v>
      </c>
      <c r="C86" s="4" t="n">
        <v>3819732</v>
      </c>
    </row>
    <row r="87" spans="1:7">
      <c r="A87" s="3" t="s">
        <v>133</v>
      </c>
      <c r="G87" s="4" t="n">
        <v>0</v>
      </c>
    </row>
    <row r="88" spans="1:7">
      <c r="A88" s="5" t="s">
        <v>117</v>
      </c>
    </row>
    <row r="89" spans="1:7">
      <c r="A89" s="3" t="s">
        <v>118</v>
      </c>
      <c r="E89" s="4" t="n">
        <v>-763</v>
      </c>
      <c r="G89" s="6" t="n">
        <v>-763</v>
      </c>
    </row>
    <row r="90" spans="1:7">
      <c r="A90" s="3" t="s">
        <v>119</v>
      </c>
      <c r="D90" s="4" t="n">
        <v>1872</v>
      </c>
      <c r="G90" s="4" t="n">
        <v>1872</v>
      </c>
    </row>
    <row r="91" spans="1:7">
      <c r="A91" s="3" t="s">
        <v>100</v>
      </c>
      <c r="F91" s="4" t="n">
        <v>-11385</v>
      </c>
      <c r="G91" s="4" t="n">
        <v>-11385</v>
      </c>
    </row>
    <row r="92" spans="1:7">
      <c r="A92" s="3" t="s">
        <v>134</v>
      </c>
      <c r="B92" s="6" t="n">
        <v>3</v>
      </c>
      <c r="D92" s="6" t="n">
        <v>223448</v>
      </c>
      <c r="E92" s="6" t="n">
        <v>-4919</v>
      </c>
      <c r="F92" s="6" t="n">
        <v>-92775</v>
      </c>
      <c r="G92" s="6" t="n">
        <v>125757</v>
      </c>
    </row>
    <row r="93" spans="1:7">
      <c r="A93" s="3" t="s">
        <v>133</v>
      </c>
      <c r="B93" s="4" t="n">
        <v>21588756</v>
      </c>
      <c r="C93" s="4" t="n">
        <v>38197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506</v>
      </c>
      <c r="B1" s="2" t="s">
        <v>1</v>
      </c>
      <c r="D1" s="2" t="s">
        <v>507</v>
      </c>
    </row>
    <row r="2" spans="1:4">
      <c r="B2" s="2" t="s">
        <v>2</v>
      </c>
      <c r="C2" s="2" t="s">
        <v>84</v>
      </c>
      <c r="D2" s="2" t="s">
        <v>33</v>
      </c>
    </row>
    <row r="3" spans="1:4">
      <c r="A3" s="5" t="s">
        <v>508</v>
      </c>
    </row>
    <row r="4" spans="1:4">
      <c r="A4" s="3" t="s">
        <v>509</v>
      </c>
      <c r="B4" s="4" t="n">
        <v>1606325</v>
      </c>
    </row>
    <row r="5" spans="1:4">
      <c r="A5" s="3" t="s">
        <v>510</v>
      </c>
      <c r="B5" s="4" t="n">
        <v>1235376</v>
      </c>
    </row>
    <row r="6" spans="1:4">
      <c r="A6" s="3" t="s">
        <v>511</v>
      </c>
      <c r="B6" s="4" t="n">
        <v>-103867</v>
      </c>
    </row>
    <row r="7" spans="1:4">
      <c r="A7" s="3" t="s">
        <v>512</v>
      </c>
      <c r="B7" s="4" t="n">
        <v>2737834</v>
      </c>
      <c r="D7" s="4" t="n">
        <v>1606325</v>
      </c>
    </row>
    <row r="8" spans="1:4">
      <c r="A8" s="3" t="s">
        <v>513</v>
      </c>
      <c r="B8" s="4" t="n">
        <v>864361</v>
      </c>
    </row>
    <row r="9" spans="1:4">
      <c r="A9" s="3" t="s">
        <v>514</v>
      </c>
      <c r="B9" s="4" t="n">
        <v>1873473</v>
      </c>
    </row>
    <row r="10" spans="1:4">
      <c r="A10" s="5" t="s">
        <v>515</v>
      </c>
    </row>
    <row r="11" spans="1:4">
      <c r="A11" s="3" t="s">
        <v>509</v>
      </c>
      <c r="B11" s="9" t="n">
        <v>1.95</v>
      </c>
    </row>
    <row r="12" spans="1:4">
      <c r="A12" s="3" t="s">
        <v>510</v>
      </c>
      <c r="B12" s="13" t="n">
        <v>13.67</v>
      </c>
    </row>
    <row r="13" spans="1:4">
      <c r="A13" s="3" t="s">
        <v>511</v>
      </c>
      <c r="B13" s="13" t="n">
        <v>6.36</v>
      </c>
    </row>
    <row r="14" spans="1:4">
      <c r="A14" s="3" t="s">
        <v>512</v>
      </c>
      <c r="B14" s="13" t="n">
        <v>7.07</v>
      </c>
      <c r="D14" s="9" t="n">
        <v>1.95</v>
      </c>
    </row>
    <row r="15" spans="1:4">
      <c r="A15" s="3" t="s">
        <v>513</v>
      </c>
      <c r="B15" s="13" t="n">
        <v>0.13</v>
      </c>
    </row>
    <row r="16" spans="1:4">
      <c r="A16" s="3" t="s">
        <v>514</v>
      </c>
      <c r="B16" s="9" t="n">
        <v>10.27</v>
      </c>
    </row>
    <row r="17" spans="1:4">
      <c r="A17" s="5" t="s">
        <v>516</v>
      </c>
    </row>
    <row r="18" spans="1:4">
      <c r="A18" s="3" t="s">
        <v>517</v>
      </c>
      <c r="B18" s="3" t="s">
        <v>518</v>
      </c>
      <c r="D18" s="3" t="s">
        <v>519</v>
      </c>
    </row>
    <row r="19" spans="1:4">
      <c r="A19" s="3" t="s">
        <v>520</v>
      </c>
      <c r="B19" s="3" t="s">
        <v>521</v>
      </c>
    </row>
    <row r="20" spans="1:4">
      <c r="A20" s="3" t="s">
        <v>522</v>
      </c>
      <c r="B20" s="3" t="s">
        <v>523</v>
      </c>
    </row>
    <row r="21" spans="1:4">
      <c r="A21" s="3" t="s">
        <v>524</v>
      </c>
      <c r="B21" s="6" t="n">
        <v>3012</v>
      </c>
    </row>
    <row r="22" spans="1:4">
      <c r="A22" s="3" t="s">
        <v>525</v>
      </c>
      <c r="B22" s="4" t="n">
        <v>6367</v>
      </c>
    </row>
    <row r="23" spans="1:4">
      <c r="A23" s="3" t="s">
        <v>526</v>
      </c>
      <c r="B23" s="4" t="n">
        <v>9379</v>
      </c>
      <c r="D23" s="6" t="n">
        <v>13466</v>
      </c>
    </row>
    <row r="24" spans="1:4">
      <c r="A24" s="3" t="s">
        <v>527</v>
      </c>
      <c r="B24" s="6" t="n">
        <v>13466</v>
      </c>
    </row>
    <row r="25" spans="1:4">
      <c r="A25" s="3" t="s">
        <v>418</v>
      </c>
      <c r="B25" s="9" t="n">
        <v>7.5</v>
      </c>
      <c r="D25" s="9" t="n">
        <v>10.33</v>
      </c>
    </row>
    <row r="26" spans="1:4">
      <c r="A26" s="3" t="s">
        <v>528</v>
      </c>
      <c r="B26" s="6" t="n">
        <v>0</v>
      </c>
      <c r="C2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83</v>
      </c>
      <c r="D1" s="2" t="s">
        <v>1</v>
      </c>
    </row>
    <row r="2" spans="1:5">
      <c r="B2" s="2" t="s">
        <v>2</v>
      </c>
      <c r="C2" s="2" t="s">
        <v>84</v>
      </c>
      <c r="D2" s="2" t="s">
        <v>2</v>
      </c>
      <c r="E2" s="2" t="s">
        <v>84</v>
      </c>
    </row>
    <row r="3" spans="1:5">
      <c r="A3" s="5" t="s">
        <v>119</v>
      </c>
    </row>
    <row r="4" spans="1:5">
      <c r="A4" s="3" t="s">
        <v>150</v>
      </c>
      <c r="B4" s="6" t="n">
        <v>1872</v>
      </c>
      <c r="C4" s="6" t="n">
        <v>205</v>
      </c>
      <c r="D4" s="6" t="n">
        <v>3461</v>
      </c>
      <c r="E4" s="6" t="n">
        <v>617</v>
      </c>
    </row>
    <row r="5" spans="1:5">
      <c r="A5" s="3" t="s">
        <v>359</v>
      </c>
    </row>
    <row r="6" spans="1:5">
      <c r="A6" s="5" t="s">
        <v>119</v>
      </c>
    </row>
    <row r="7" spans="1:5">
      <c r="A7" s="3" t="s">
        <v>150</v>
      </c>
      <c r="B7" s="4" t="n">
        <v>659</v>
      </c>
      <c r="C7" s="4" t="n">
        <v>93</v>
      </c>
      <c r="D7" s="4" t="n">
        <v>1321</v>
      </c>
      <c r="E7" s="4" t="n">
        <v>280</v>
      </c>
    </row>
    <row r="8" spans="1:5">
      <c r="A8" s="3" t="s">
        <v>362</v>
      </c>
    </row>
    <row r="9" spans="1:5">
      <c r="A9" s="5" t="s">
        <v>119</v>
      </c>
    </row>
    <row r="10" spans="1:5">
      <c r="A10" s="3" t="s">
        <v>150</v>
      </c>
      <c r="B10" s="6" t="n">
        <v>1213</v>
      </c>
      <c r="C10" s="6" t="n">
        <v>112</v>
      </c>
      <c r="D10" s="6" t="n">
        <v>2140</v>
      </c>
      <c r="E10" s="6" t="n">
        <v>3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30</v>
      </c>
      <c r="B1" s="2" t="s">
        <v>83</v>
      </c>
      <c r="D1" s="2" t="s">
        <v>1</v>
      </c>
    </row>
    <row r="2" spans="1:5">
      <c r="B2" s="2" t="s">
        <v>2</v>
      </c>
      <c r="C2" s="2" t="s">
        <v>84</v>
      </c>
      <c r="D2" s="2" t="s">
        <v>2</v>
      </c>
      <c r="E2" s="2" t="s">
        <v>84</v>
      </c>
    </row>
    <row r="3" spans="1:5">
      <c r="A3" s="5" t="s">
        <v>190</v>
      </c>
    </row>
    <row r="4" spans="1:5">
      <c r="A4" s="3" t="s">
        <v>531</v>
      </c>
      <c r="B4" s="6" t="n">
        <v>0</v>
      </c>
      <c r="C4" s="6" t="n">
        <v>0</v>
      </c>
      <c r="D4" s="6" t="n">
        <v>0</v>
      </c>
      <c r="E4"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532</v>
      </c>
      <c r="B1" s="2" t="s">
        <v>83</v>
      </c>
      <c r="C1" s="2" t="s">
        <v>1</v>
      </c>
    </row>
    <row r="2" spans="1:3">
      <c r="B2" s="2" t="s">
        <v>300</v>
      </c>
      <c r="C2" s="2" t="s">
        <v>300</v>
      </c>
    </row>
    <row r="3" spans="1:3">
      <c r="A3" s="5" t="s">
        <v>192</v>
      </c>
    </row>
    <row r="4" spans="1:3">
      <c r="A4" s="3" t="s">
        <v>533</v>
      </c>
      <c r="B4" s="6" t="n">
        <v>16</v>
      </c>
      <c r="C4" s="6" t="n">
        <v>16</v>
      </c>
    </row>
    <row r="5" spans="1:3">
      <c r="A5" s="3" t="s">
        <v>369</v>
      </c>
      <c r="B5" s="14" t="n">
        <v>3.1</v>
      </c>
      <c r="C5" s="14" t="n">
        <v>3.1</v>
      </c>
    </row>
    <row r="6" spans="1:3">
      <c r="A6" s="3" t="s">
        <v>370</v>
      </c>
      <c r="B6" s="4" t="n">
        <v>10</v>
      </c>
      <c r="C6" s="4" t="n">
        <v>10</v>
      </c>
    </row>
    <row r="7" spans="1:3">
      <c r="A7" s="3" t="s">
        <v>371</v>
      </c>
      <c r="B7" s="14" t="n">
        <v>2.9</v>
      </c>
      <c r="C7" s="14" t="n">
        <v>2.9</v>
      </c>
    </row>
    <row r="8" spans="1:3">
      <c r="A8" s="3" t="s">
        <v>534</v>
      </c>
      <c r="B8" s="8" t="n">
        <v>0.1</v>
      </c>
      <c r="C8" s="8" t="n">
        <v>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35</v>
      </c>
      <c r="B1" s="2" t="s">
        <v>83</v>
      </c>
      <c r="H1" s="2" t="s">
        <v>1</v>
      </c>
    </row>
    <row r="2" spans="1:9">
      <c r="B2" s="2" t="s">
        <v>2</v>
      </c>
      <c r="C2" s="2" t="s">
        <v>267</v>
      </c>
      <c r="D2" s="2" t="s">
        <v>268</v>
      </c>
      <c r="E2" s="2" t="s">
        <v>84</v>
      </c>
      <c r="F2" s="2" t="s">
        <v>269</v>
      </c>
      <c r="G2" s="2" t="s">
        <v>270</v>
      </c>
      <c r="H2" s="2" t="s">
        <v>2</v>
      </c>
      <c r="I2" s="2" t="s">
        <v>84</v>
      </c>
    </row>
    <row r="3" spans="1:9">
      <c r="A3" s="5" t="s">
        <v>536</v>
      </c>
    </row>
    <row r="4" spans="1:9">
      <c r="A4" s="3" t="s">
        <v>100</v>
      </c>
      <c r="B4" s="6" t="n">
        <v>-11385</v>
      </c>
      <c r="C4" s="6" t="n">
        <v>-12079</v>
      </c>
      <c r="D4" s="6" t="n">
        <v>-9329</v>
      </c>
      <c r="E4" s="6" t="n">
        <v>-3953</v>
      </c>
      <c r="F4" s="6" t="n">
        <v>-5819</v>
      </c>
      <c r="G4" s="6" t="n">
        <v>-4573</v>
      </c>
      <c r="H4" s="6" t="n">
        <v>-32793</v>
      </c>
      <c r="I4" s="6" t="n">
        <v>-14345</v>
      </c>
    </row>
    <row r="5" spans="1:9">
      <c r="A5" s="5" t="s">
        <v>537</v>
      </c>
    </row>
    <row r="6" spans="1:9">
      <c r="A6" s="3" t="s">
        <v>538</v>
      </c>
      <c r="B6" s="4" t="n">
        <v>25408488</v>
      </c>
      <c r="E6" s="4" t="n">
        <v>911777</v>
      </c>
      <c r="H6" s="4" t="n">
        <v>15308071</v>
      </c>
      <c r="I6" s="4" t="n">
        <v>911777</v>
      </c>
    </row>
    <row r="7" spans="1:9">
      <c r="A7" s="3" t="s">
        <v>539</v>
      </c>
      <c r="B7" s="9" t="n">
        <v>-0.45</v>
      </c>
      <c r="E7" s="9" t="n">
        <v>-4.34</v>
      </c>
      <c r="H7" s="9" t="n">
        <v>-2.14</v>
      </c>
      <c r="I7" s="9" t="n">
        <v>-15.73</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40</v>
      </c>
      <c r="B1" s="2" t="s">
        <v>1</v>
      </c>
    </row>
    <row r="2" spans="1:3">
      <c r="B2" s="2" t="s">
        <v>2</v>
      </c>
      <c r="C2" s="2" t="s">
        <v>84</v>
      </c>
    </row>
    <row r="3" spans="1:3">
      <c r="A3" s="5" t="s">
        <v>541</v>
      </c>
    </row>
    <row r="4" spans="1:3">
      <c r="A4" s="3" t="s">
        <v>542</v>
      </c>
      <c r="B4" s="4" t="n">
        <v>2737834</v>
      </c>
      <c r="C4" s="4" t="n">
        <v>16837824</v>
      </c>
    </row>
    <row r="5" spans="1:3">
      <c r="A5" s="3" t="s">
        <v>430</v>
      </c>
    </row>
    <row r="6" spans="1:3">
      <c r="A6" s="5" t="s">
        <v>541</v>
      </c>
    </row>
    <row r="7" spans="1:3">
      <c r="A7" s="3" t="s">
        <v>542</v>
      </c>
      <c r="C7" s="4" t="n">
        <v>1604574</v>
      </c>
    </row>
    <row r="8" spans="1:3">
      <c r="A8" s="3" t="s">
        <v>431</v>
      </c>
    </row>
    <row r="9" spans="1:3">
      <c r="A9" s="5" t="s">
        <v>541</v>
      </c>
    </row>
    <row r="10" spans="1:3">
      <c r="A10" s="3" t="s">
        <v>542</v>
      </c>
      <c r="C10" s="4" t="n">
        <v>5730612</v>
      </c>
    </row>
    <row r="11" spans="1:3">
      <c r="A11" s="3" t="s">
        <v>432</v>
      </c>
    </row>
    <row r="12" spans="1:3">
      <c r="A12" s="5" t="s">
        <v>541</v>
      </c>
    </row>
    <row r="13" spans="1:3">
      <c r="A13" s="3" t="s">
        <v>542</v>
      </c>
      <c r="C13" s="4" t="n">
        <v>8074447</v>
      </c>
    </row>
    <row r="14" spans="1:3">
      <c r="A14" s="3" t="s">
        <v>543</v>
      </c>
    </row>
    <row r="15" spans="1:3">
      <c r="A15" s="5" t="s">
        <v>541</v>
      </c>
    </row>
    <row r="16" spans="1:3">
      <c r="A16" s="3" t="s">
        <v>542</v>
      </c>
      <c r="B16" s="4" t="n">
        <v>2737834</v>
      </c>
      <c r="C16" s="4" t="n">
        <v>14281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44</v>
      </c>
      <c r="B1" s="2" t="s">
        <v>1</v>
      </c>
    </row>
    <row r="2" spans="1:3">
      <c r="B2" s="2" t="s">
        <v>2</v>
      </c>
      <c r="C2" s="2" t="s">
        <v>84</v>
      </c>
    </row>
    <row r="3" spans="1:3">
      <c r="A3" s="3" t="s">
        <v>434</v>
      </c>
    </row>
    <row r="4" spans="1:3">
      <c r="A4" s="5" t="s">
        <v>196</v>
      </c>
    </row>
    <row r="5" spans="1:3">
      <c r="A5" s="3" t="s">
        <v>545</v>
      </c>
      <c r="B5" s="4" t="n">
        <v>50670</v>
      </c>
    </row>
    <row r="6" spans="1:3">
      <c r="A6" s="3" t="s">
        <v>546</v>
      </c>
      <c r="B6" s="8" t="n">
        <v>7.4</v>
      </c>
    </row>
    <row r="7" spans="1:3">
      <c r="A7" s="3" t="s">
        <v>547</v>
      </c>
    </row>
    <row r="8" spans="1:3">
      <c r="A8" s="5" t="s">
        <v>196</v>
      </c>
    </row>
    <row r="9" spans="1:3">
      <c r="A9" s="3" t="s">
        <v>545</v>
      </c>
      <c r="B9" s="4" t="n">
        <v>1303750</v>
      </c>
    </row>
    <row r="10" spans="1:3">
      <c r="A10" s="3" t="s">
        <v>546</v>
      </c>
      <c r="B10" s="8" t="n">
        <v>18.3</v>
      </c>
    </row>
    <row r="11" spans="1:3">
      <c r="A11" s="3" t="s">
        <v>548</v>
      </c>
    </row>
    <row r="12" spans="1:3">
      <c r="A12" s="5" t="s">
        <v>196</v>
      </c>
    </row>
    <row r="13" spans="1:3">
      <c r="A13" s="3" t="s">
        <v>549</v>
      </c>
      <c r="B13" s="14" t="n">
        <v>0.3</v>
      </c>
      <c r="C13" s="8" t="n">
        <v>0.3</v>
      </c>
    </row>
    <row r="14" spans="1:3">
      <c r="A14" s="3" t="s">
        <v>550</v>
      </c>
      <c r="B14" s="6" t="n">
        <v>0</v>
      </c>
      <c r="C1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3</v>
      </c>
      <c r="B1" s="2" t="s">
        <v>83</v>
      </c>
    </row>
    <row r="2" spans="1:2">
      <c r="B2" s="2" t="s">
        <v>144</v>
      </c>
    </row>
    <row r="3" spans="1:2">
      <c r="A3" s="3" t="s">
        <v>145</v>
      </c>
    </row>
    <row r="4" spans="1:2">
      <c r="A4" s="3" t="s">
        <v>146</v>
      </c>
      <c r="B4" s="6" t="n">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4</v>
      </c>
    </row>
    <row r="3" spans="1:3">
      <c r="A3" s="5" t="s">
        <v>148</v>
      </c>
    </row>
    <row r="4" spans="1:3">
      <c r="A4" s="3" t="s">
        <v>100</v>
      </c>
      <c r="B4" s="6" t="n">
        <v>-32793</v>
      </c>
      <c r="C4" s="6" t="n">
        <v>-14345</v>
      </c>
    </row>
    <row r="5" spans="1:3">
      <c r="A5" s="5" t="s">
        <v>149</v>
      </c>
    </row>
    <row r="6" spans="1:3">
      <c r="A6" s="3" t="s">
        <v>150</v>
      </c>
      <c r="B6" s="4" t="n">
        <v>3461</v>
      </c>
      <c r="C6" s="4" t="n">
        <v>617</v>
      </c>
    </row>
    <row r="7" spans="1:3">
      <c r="A7" s="3" t="s">
        <v>151</v>
      </c>
      <c r="B7" s="4" t="n">
        <v>2171</v>
      </c>
      <c r="C7" s="4" t="n">
        <v>462</v>
      </c>
    </row>
    <row r="8" spans="1:3">
      <c r="A8" s="3" t="s">
        <v>152</v>
      </c>
      <c r="B8" s="4" t="n">
        <v>51</v>
      </c>
      <c r="C8" s="4" t="n">
        <v>-1</v>
      </c>
    </row>
    <row r="9" spans="1:3">
      <c r="A9" s="5" t="s">
        <v>153</v>
      </c>
    </row>
    <row r="10" spans="1:3">
      <c r="A10" s="3" t="s">
        <v>36</v>
      </c>
      <c r="B10" s="4" t="n">
        <v>1499</v>
      </c>
      <c r="C10" s="4" t="n">
        <v>-613</v>
      </c>
    </row>
    <row r="11" spans="1:3">
      <c r="A11" s="3" t="s">
        <v>37</v>
      </c>
      <c r="B11" s="4" t="n">
        <v>-4439</v>
      </c>
      <c r="C11" s="4" t="n">
        <v>-3584</v>
      </c>
    </row>
    <row r="12" spans="1:3">
      <c r="A12" s="3" t="s">
        <v>43</v>
      </c>
      <c r="B12" s="4" t="n">
        <v>582</v>
      </c>
      <c r="C12" s="4" t="n">
        <v>-15</v>
      </c>
    </row>
    <row r="13" spans="1:3">
      <c r="A13" s="3" t="s">
        <v>47</v>
      </c>
      <c r="B13" s="4" t="n">
        <v>1645</v>
      </c>
      <c r="C13" s="4" t="n">
        <v>-447</v>
      </c>
    </row>
    <row r="14" spans="1:3">
      <c r="A14" s="3" t="s">
        <v>48</v>
      </c>
      <c r="B14" s="4" t="n">
        <v>-3365</v>
      </c>
      <c r="C14" s="4" t="n">
        <v>8638</v>
      </c>
    </row>
    <row r="15" spans="1:3">
      <c r="A15" s="3" t="s">
        <v>154</v>
      </c>
      <c r="B15" s="4" t="n">
        <v>-1750</v>
      </c>
      <c r="C15" s="4" t="n">
        <v>666</v>
      </c>
    </row>
    <row r="16" spans="1:3">
      <c r="A16" s="3" t="s">
        <v>155</v>
      </c>
      <c r="B16" s="4" t="n">
        <v>-32938</v>
      </c>
      <c r="C16" s="4" t="n">
        <v>-8622</v>
      </c>
    </row>
    <row r="17" spans="1:3">
      <c r="A17" s="5" t="s">
        <v>156</v>
      </c>
    </row>
    <row r="18" spans="1:3">
      <c r="A18" s="3" t="s">
        <v>157</v>
      </c>
      <c r="B18" s="4" t="n">
        <v>-953</v>
      </c>
      <c r="C18" s="4" t="n">
        <v>-1900</v>
      </c>
    </row>
    <row r="19" spans="1:3">
      <c r="A19" s="3" t="s">
        <v>158</v>
      </c>
      <c r="B19" s="4" t="n">
        <v>-953</v>
      </c>
      <c r="C19" s="4" t="n">
        <v>-1900</v>
      </c>
    </row>
    <row r="20" spans="1:3">
      <c r="A20" s="5" t="s">
        <v>159</v>
      </c>
    </row>
    <row r="21" spans="1:3">
      <c r="A21" s="3" t="s">
        <v>160</v>
      </c>
      <c r="B21" s="4" t="n">
        <v>-1383</v>
      </c>
    </row>
    <row r="22" spans="1:3">
      <c r="A22" s="3" t="s">
        <v>161</v>
      </c>
      <c r="B22" s="4" t="n">
        <v>37274</v>
      </c>
      <c r="C22" s="4" t="n">
        <v>6439</v>
      </c>
    </row>
    <row r="23" spans="1:3">
      <c r="A23" s="3" t="s">
        <v>162</v>
      </c>
      <c r="B23" s="4" t="n">
        <v>74743</v>
      </c>
    </row>
    <row r="24" spans="1:3">
      <c r="A24" s="3" t="s">
        <v>163</v>
      </c>
      <c r="C24" s="4" t="n">
        <v>428</v>
      </c>
    </row>
    <row r="25" spans="1:3">
      <c r="A25" s="3" t="s">
        <v>164</v>
      </c>
      <c r="B25" s="4" t="n">
        <v>110634</v>
      </c>
      <c r="C25" s="4" t="n">
        <v>6867</v>
      </c>
    </row>
    <row r="26" spans="1:3">
      <c r="A26" s="3" t="s">
        <v>165</v>
      </c>
      <c r="B26" s="4" t="n">
        <v>76743</v>
      </c>
      <c r="C26" s="4" t="n">
        <v>-3655</v>
      </c>
    </row>
    <row r="27" spans="1:3">
      <c r="A27" s="3" t="s">
        <v>166</v>
      </c>
      <c r="B27" s="4" t="n">
        <v>48580</v>
      </c>
      <c r="C27" s="4" t="n">
        <v>61362</v>
      </c>
    </row>
    <row r="28" spans="1:3">
      <c r="A28" s="3" t="s">
        <v>167</v>
      </c>
      <c r="B28" s="4" t="n">
        <v>-1313</v>
      </c>
      <c r="C28" s="4" t="n">
        <v>-1915</v>
      </c>
    </row>
    <row r="29" spans="1:3">
      <c r="A29" s="3" t="s">
        <v>168</v>
      </c>
      <c r="B29" s="4" t="n">
        <v>124010</v>
      </c>
      <c r="C29" s="4" t="n">
        <v>55792</v>
      </c>
    </row>
    <row r="30" spans="1:3">
      <c r="A30" s="5" t="s">
        <v>169</v>
      </c>
    </row>
    <row r="31" spans="1:3">
      <c r="A31" s="3" t="s">
        <v>170</v>
      </c>
      <c r="B31" s="4" t="n">
        <v>-32</v>
      </c>
      <c r="C31" s="4" t="n">
        <v>-39</v>
      </c>
    </row>
    <row r="32" spans="1:3">
      <c r="A32" s="3" t="s">
        <v>171</v>
      </c>
      <c r="B32" s="6" t="n">
        <v>-109</v>
      </c>
      <c r="C32" s="6" t="n">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5" t="s">
        <v>172</v>
      </c>
    </row>
    <row r="4" spans="1:2">
      <c r="A4" s="3" t="s">
        <v>172</v>
      </c>
      <c r="B4" s="3"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5" t="s">
        <v>174</v>
      </c>
    </row>
    <row r="4" spans="1:2">
      <c r="A4" s="3" t="s">
        <v>174</v>
      </c>
      <c r="B4" s="3"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24:00Z</dcterms:created>
  <dcterms:modified xmlns:dcterms="http://purl.org/dc/terms/" xmlns:xsi="http://www.w3.org/2001/XMLSchema-instance" xsi:type="dcterms:W3CDTF">2019-11-12T16:24:00Z</dcterms:modified>
</cp:coreProperties>
</file>